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Inventories" sheetId="10" state="visible" r:id="rId10"/>
    <sheet xmlns:r="http://schemas.openxmlformats.org/officeDocument/2006/relationships" name="Segment Information" sheetId="11" state="visible" r:id="rId11"/>
    <sheet xmlns:r="http://schemas.openxmlformats.org/officeDocument/2006/relationships" name="Recent Accounting Pronouncement" sheetId="12" state="visible" r:id="rId12"/>
    <sheet xmlns:r="http://schemas.openxmlformats.org/officeDocument/2006/relationships" name="Debt" sheetId="13" state="visible" r:id="rId13"/>
    <sheet xmlns:r="http://schemas.openxmlformats.org/officeDocument/2006/relationships" name="Retirement Benefit Plans"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Revenue Recognition" sheetId="17" state="visible" r:id="rId17"/>
    <sheet xmlns:r="http://schemas.openxmlformats.org/officeDocument/2006/relationships" name="Financial Instruments and Fair " sheetId="18" state="visible" r:id="rId18"/>
    <sheet xmlns:r="http://schemas.openxmlformats.org/officeDocument/2006/relationships" name="Business Acquisition" sheetId="19" state="visible" r:id="rId19"/>
    <sheet xmlns:r="http://schemas.openxmlformats.org/officeDocument/2006/relationships" name="Shareholder's Equity Share Repu" sheetId="20" state="visible" r:id="rId20"/>
    <sheet xmlns:r="http://schemas.openxmlformats.org/officeDocument/2006/relationships" name="Earnings Per Share (Tables)" sheetId="21" state="visible" r:id="rId21"/>
    <sheet xmlns:r="http://schemas.openxmlformats.org/officeDocument/2006/relationships" name="Inventories (Tables)" sheetId="22" state="visible" r:id="rId22"/>
    <sheet xmlns:r="http://schemas.openxmlformats.org/officeDocument/2006/relationships" name="Segment Information (Tables)" sheetId="23" state="visible" r:id="rId23"/>
    <sheet xmlns:r="http://schemas.openxmlformats.org/officeDocument/2006/relationships" name="Retirement Benefit Plans (Table" sheetId="24" state="visible" r:id="rId24"/>
    <sheet xmlns:r="http://schemas.openxmlformats.org/officeDocument/2006/relationships" name="Stock Based Compensation (Table" sheetId="25" state="visible" r:id="rId25"/>
    <sheet xmlns:r="http://schemas.openxmlformats.org/officeDocument/2006/relationships" name="Financial Instruments and Fai_2" sheetId="26" state="visible" r:id="rId26"/>
    <sheet xmlns:r="http://schemas.openxmlformats.org/officeDocument/2006/relationships" name="Business Acquisition (Tables)" sheetId="27" state="visible" r:id="rId27"/>
    <sheet xmlns:r="http://schemas.openxmlformats.org/officeDocument/2006/relationships" name="Earnings Per Share (Details)" sheetId="28" state="visible" r:id="rId28"/>
    <sheet xmlns:r="http://schemas.openxmlformats.org/officeDocument/2006/relationships" name="Inventories (Details)" sheetId="29" state="visible" r:id="rId29"/>
    <sheet xmlns:r="http://schemas.openxmlformats.org/officeDocument/2006/relationships" name="Segment Information (Details)" sheetId="30" state="visible" r:id="rId30"/>
    <sheet xmlns:r="http://schemas.openxmlformats.org/officeDocument/2006/relationships" name="Debt (Details)" sheetId="31" state="visible" r:id="rId31"/>
    <sheet xmlns:r="http://schemas.openxmlformats.org/officeDocument/2006/relationships" name="Retirement Benefit Plans, Net P" sheetId="32" state="visible" r:id="rId32"/>
    <sheet xmlns:r="http://schemas.openxmlformats.org/officeDocument/2006/relationships" name="Retirement Benefit Plans, Defin" sheetId="33" state="visible" r:id="rId33"/>
    <sheet xmlns:r="http://schemas.openxmlformats.org/officeDocument/2006/relationships" name="Stock Based Compensation (Detai" sheetId="34" state="visible" r:id="rId34"/>
    <sheet xmlns:r="http://schemas.openxmlformats.org/officeDocument/2006/relationships" name="Income Taxes (Details)" sheetId="35" state="visible" r:id="rId35"/>
    <sheet xmlns:r="http://schemas.openxmlformats.org/officeDocument/2006/relationships" name="Financial Instruments and Fai_3" sheetId="36" state="visible" r:id="rId36"/>
    <sheet xmlns:r="http://schemas.openxmlformats.org/officeDocument/2006/relationships" name="Business Acquisition (Details)" sheetId="37" state="visible" r:id="rId37"/>
    <sheet xmlns:r="http://schemas.openxmlformats.org/officeDocument/2006/relationships" name="Shareholder's Equity Share Re_2" sheetId="38" state="visible" r:id="rId38"/>
  </sheets>
  <definedNames/>
  <calcPr calcId="124519" fullCalcOnLoad="1"/>
</workbook>
</file>

<file path=xl/sharedStrings.xml><?xml version="1.0" encoding="utf-8"?>
<sst xmlns="http://schemas.openxmlformats.org/spreadsheetml/2006/main" uniqueCount="378">
  <si>
    <t>Document and Entity Information</t>
  </si>
  <si>
    <t>9 Months Ended</t>
  </si>
  <si>
    <t>Sep. 29, 2018shares</t>
  </si>
  <si>
    <t>Document and Entity Information [Abstract]</t>
  </si>
  <si>
    <t>Entity Registrant Name</t>
  </si>
  <si>
    <t>EASTERN CO</t>
  </si>
  <si>
    <t>Entity Central Index Key</t>
  </si>
  <si>
    <t>Current Fiscal Year End Date</t>
  </si>
  <si>
    <t>--12-29</t>
  </si>
  <si>
    <t>Entity Filer Category</t>
  </si>
  <si>
    <t>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Sep. 29,
		2018</t>
  </si>
  <si>
    <t>Document Fiscal Year Focus</t>
  </si>
  <si>
    <t>Document Fiscal Period Focus</t>
  </si>
  <si>
    <t>Q3</t>
  </si>
  <si>
    <t>CONDENSED CONSOLIDATED STATEMENTS OF OPERATIONS (UNAUDITED) - USD ($)</t>
  </si>
  <si>
    <t>3 Months Ended</t>
  </si>
  <si>
    <t>Sep. 29, 2018</t>
  </si>
  <si>
    <t>Sep. 30, 2017</t>
  </si>
  <si>
    <t>CONDENSED CONSOLIDATED STATEMENTS OF OPERATIONS (UNAUDITED) [Abstract]</t>
  </si>
  <si>
    <t>Net sales</t>
  </si>
  <si>
    <t>Cost of products sold</t>
  </si>
  <si>
    <t>Gross margin</t>
  </si>
  <si>
    <t>Product development expenses</t>
  </si>
  <si>
    <t>Selling and administrative expenses</t>
  </si>
  <si>
    <t>Operating profit</t>
  </si>
  <si>
    <t>Interest expense</t>
  </si>
  <si>
    <t>Other income</t>
  </si>
  <si>
    <t>Income before income taxes</t>
  </si>
  <si>
    <t>Income taxes</t>
  </si>
  <si>
    <t>Net income</t>
  </si>
  <si>
    <t>Earnings per Share:</t>
  </si>
  <si>
    <t>Basic (in dollars per share)</t>
  </si>
  <si>
    <t>Diluted (in dollars per share)</t>
  </si>
  <si>
    <t>Cash dividends per share: (in dollars per share)</t>
  </si>
  <si>
    <t>CONDENSED CONSOLIDATED STATEMENTS OF COMPREHENSIVE INCOME (UNAUDITED) - USD ($)</t>
  </si>
  <si>
    <t>CONDENSED CONSOLIDATED STATEMENTS OF COMPREHENSIVE INCOME (UNAUDITED) [Abstract]</t>
  </si>
  <si>
    <t>Other comprehensive income/(loss):</t>
  </si>
  <si>
    <t>Change in foreign currency translation</t>
  </si>
  <si>
    <t>Change in marketable securities, net of tax benefit of: 2018 - $5,435 and $5,853 respectively 2017 - $22,688 and $17,135 respectively</t>
  </si>
  <si>
    <t>Change in fair value of interest rate swap, net of tax benefit/(cost) of: 2018 - $71,428 and $12,263 respectively 2017 - $31,275 and $(10,406) respectively</t>
  </si>
  <si>
    <t>Change in pension and postretirement benefit costs, net of taxes of: 2018 - $197,527 and $65,842 respectively 2017 - $338,592 and $112,865 respectively</t>
  </si>
  <si>
    <t>Total other comprehensive income</t>
  </si>
  <si>
    <t>Comprehensive income</t>
  </si>
  <si>
    <t>CONDENSED CONSOLIDATED STATEMENTS OF COMPREHENSIVE INCOME (UNAUDITED) (Parenthetical) - USD ($)</t>
  </si>
  <si>
    <t>Change in marketable securities, income taxes benefit</t>
  </si>
  <si>
    <t>Change in fair value of interest rate swap, income taxes benefit (cost)</t>
  </si>
  <si>
    <t>Change in pension and postretirement benefit costs, income taxes benefit</t>
  </si>
  <si>
    <t>CONDENSED CONSOLIDATED BALANCE SHEETS (UNAUDITED) - USD ($)</t>
  </si>
  <si>
    <t>Dec. 30, 2017</t>
  </si>
  <si>
    <t>Current Assets</t>
  </si>
  <si>
    <t>Cash and cash equivalents</t>
  </si>
  <si>
    <t>Marketable securities</t>
  </si>
  <si>
    <t>Accounts receivable, less allowances: $712,000 - 2018; $389,000 - 2017</t>
  </si>
  <si>
    <t>Inventories</t>
  </si>
  <si>
    <t>Prepaid expenses and other assets</t>
  </si>
  <si>
    <t>Total Current Assets</t>
  </si>
  <si>
    <t>Property, Plant and Equipment</t>
  </si>
  <si>
    <t>Accumulated depreciation</t>
  </si>
  <si>
    <t>Property, Plant and Equipment, Net</t>
  </si>
  <si>
    <t>Goodwill</t>
  </si>
  <si>
    <t>Trademarks</t>
  </si>
  <si>
    <t>Patents and other intangibles net of accumulated amortization</t>
  </si>
  <si>
    <t>Deferred income taxes</t>
  </si>
  <si>
    <t>Total other assets</t>
  </si>
  <si>
    <t>TOTAL ASSETS</t>
  </si>
  <si>
    <t>Current Liabilities</t>
  </si>
  <si>
    <t>Accounts payable</t>
  </si>
  <si>
    <t>Accrued compensation</t>
  </si>
  <si>
    <t>Other accrued expenses</t>
  </si>
  <si>
    <t>Contingent liability</t>
  </si>
  <si>
    <t>Current portion of long-term debt</t>
  </si>
  <si>
    <t>Total Current Liabilities</t>
  </si>
  <si>
    <t>Other long-term liabilities</t>
  </si>
  <si>
    <t>Long-term debt, less current portion</t>
  </si>
  <si>
    <t>Accrued postretirement benefits</t>
  </si>
  <si>
    <t>Accrued pension cost</t>
  </si>
  <si>
    <t>Shareholders' Equity</t>
  </si>
  <si>
    <t>Preferred Stock, no par value: Authorized and unissued: 2,000,000 shares</t>
  </si>
  <si>
    <t>Common Stock, no par value, Authorized: 50,000,000 shares Issued: 8,952,317 shares in 2018 and 8,957,974 shares in 2017</t>
  </si>
  <si>
    <t>Treasury Stock: 2,705,939 shares in 2018 and 2,694,729 shares in 2017</t>
  </si>
  <si>
    <t>Retained earnings</t>
  </si>
  <si>
    <t>Accumulated other comprehensive income (loss):</t>
  </si>
  <si>
    <t>Foreign currency translation</t>
  </si>
  <si>
    <t>Unrealized gain on interest rate swap &amp; marketable security, net of tax</t>
  </si>
  <si>
    <t>Unrecognized net pension and other postretirement benefit costs, net of tax</t>
  </si>
  <si>
    <t>Accumulated other comprehensive loss</t>
  </si>
  <si>
    <t>Total Shareholders' Equity</t>
  </si>
  <si>
    <t>TOTAL LIABILITIES AND SHAREHOLDERS' EQUITY</t>
  </si>
  <si>
    <t>CONDENSED CONSOLIDATED BALANCE SHEETS (UNAUDITED) (Parenthetical) - USD ($)</t>
  </si>
  <si>
    <t>Accounts receivable, allowances</t>
  </si>
  <si>
    <t>Preferred Stock, par value (in dollars per share)</t>
  </si>
  <si>
    <t>Preferred Stock, shares authorized (in shares)</t>
  </si>
  <si>
    <t>Common Stock, par value (in dollars per share)</t>
  </si>
  <si>
    <t>Common Stock, shares authorized (in shares)</t>
  </si>
  <si>
    <t>Common Stock, shares issued (in shares)</t>
  </si>
  <si>
    <t>Treasury Stock, shares (in shares)</t>
  </si>
  <si>
    <t>CONDENSED CONSOLIDATED STATEMENTS OF CASH FLOWS (UNAUDITED) - USD ($)</t>
  </si>
  <si>
    <t>Operating Activities</t>
  </si>
  <si>
    <t>Adjustments to reconcile net income to net cash provided by operating activities:</t>
  </si>
  <si>
    <t>Depreciation and amortization</t>
  </si>
  <si>
    <t>Unrecognized pension and postretirement benefits</t>
  </si>
  <si>
    <t>Loss on sale of equipment and other assets</t>
  </si>
  <si>
    <t>Provision for doubtful accounts</t>
  </si>
  <si>
    <t>Issuance of stock compensation</t>
  </si>
  <si>
    <t>Changes in operating assets and liabilities:</t>
  </si>
  <si>
    <t>Accounts receivable</t>
  </si>
  <si>
    <t>Prepaid expenses and other</t>
  </si>
  <si>
    <t>Other assets</t>
  </si>
  <si>
    <t>Net cash provided by operating activities</t>
  </si>
  <si>
    <t>Investing Activities</t>
  </si>
  <si>
    <t>Business Acquisition, net of cash acquired</t>
  </si>
  <si>
    <t>Capitalized software</t>
  </si>
  <si>
    <t>Purchases of property, plant and equipment</t>
  </si>
  <si>
    <t>Net cash used in investing activities</t>
  </si>
  <si>
    <t>Financing Activities</t>
  </si>
  <si>
    <t>Proceeds from issuance of long-term debt</t>
  </si>
  <si>
    <t>Proceeds from short term borrowings</t>
  </si>
  <si>
    <t>Payments on revolving credit note</t>
  </si>
  <si>
    <t>Principal payments on long-term debt</t>
  </si>
  <si>
    <t>Purchase common stock for the Treasury</t>
  </si>
  <si>
    <t>Dividends paid</t>
  </si>
  <si>
    <t>Net cash used in financing activities</t>
  </si>
  <si>
    <t>Effect of exchange rate changes on cash</t>
  </si>
  <si>
    <t>Net change in cash and cash equivalents</t>
  </si>
  <si>
    <t>Cash and cash equivalents at beginning of period</t>
  </si>
  <si>
    <t>Cash and cash equivalents at end of period</t>
  </si>
  <si>
    <t>Basis of Presentation</t>
  </si>
  <si>
    <t>Basis of Presentation [Abstract]</t>
  </si>
  <si>
    <t>Note A – Basis of Presentation The accompanying unaudited condensed consolidated financial statements have been prepared in accordance with the instructions to Form 10-Q and Regulation S-X 10-01 and do not include all of the information and footnotes required by generally accepted accounting principles in the United States ("GAAP") for complete financial statements. Refer to the Company's consolidated financial statements and notes thereto included in its Annual Report on Form 10-K for the year ended December 30, 2017 (the "2017 Form 10-K" filed with the Securities and Exchange Commission on March 15, 2018 for additional information. The accompanying condensed consolidated financial statements are unaudited. However, in the opinion of management, all adjustments (consisting only of normal recurring accruals) necessary for a fair presentation of the results of operations for interim periods have been reflected herein. All intercompany accounts and transactions are eliminated. Operating results for interim periods are not necessarily indicative of the results that may be expected for the full year. The condensed consolidated balance sheet as of December 30, 2017 has been derived from the audited consolidated balance sheet at that date. Commencing with the financial statements contained in the Company's 10-Q for the period ended September 30, 2017, engineering expenses (which have been renamed product development expenses commencing with the June 30, 2018 Quarterly Report on Form 10-Q) have been separately identified for all periods presented. These expenses have been reclassified from cost of products sold and selling and administrative expenses. Product development expenses are not necessarily a cost of product sold. Commencing with this Quarterly Report on Form 10-Q, in accordance with ASU 2017-07 – Compensation – Retirement Benefits, net periodic pension costs have been separately identified for all periods presented. These expenses have been reclassified to cost of products sold from other income.</t>
  </si>
  <si>
    <t>Earnings Per Share</t>
  </si>
  <si>
    <t>Earnings Per Share [Abstract]</t>
  </si>
  <si>
    <t xml:space="preserve">Note B – Earnings Per Share The denominators used to calculate earnings per share are as follow: Nine Months Ended Three Months Ended September 29, 2018 September 30, 2017 September 29, 2018 September 30, 2017 Basic: Weighted average shares outstanding 6,263,733 6,258,278 6,262,332 6,259,872 Diluted: Weighted average shares outstanding 6,263,733 6,258,278 6,262,332 6,259,872 Dilutive stock options 27,916 36,679 27,916 36,679 Denominator for diluted earnings per share 6,291,649 6,294,957 6,290,248 6,296,551 </t>
  </si>
  <si>
    <t>Inventories [Abstract]</t>
  </si>
  <si>
    <t xml:space="preserve">Note C – Inventories Inventories consist of the following components: September 29, 2018 December 30, 2017 Raw material and component parts $ 15,523,900 $ 14,331,915 Work in process 8,360,316 7,718,379 Finished goods 27,315,882 25,218,463 Total inventories $ 51,200,098 $ 47,268,757 </t>
  </si>
  <si>
    <t>Segment Information</t>
  </si>
  <si>
    <t>Segment Information [Abstract]</t>
  </si>
  <si>
    <t xml:space="preserve">Note D – Segment Information Financial information by segment is as follows: Nine Months Ended Three Months Ended September 29, 2018 September 30, 2017 September 29, 2018 September 30, 2017 Revenues: Sales to unaffiliated customers: Industrial Hardware $ 106,621,484 $ 83,500,656 $ 34,210,857 $ 32,959,599 Security Products 49,926,265 46,232,410 16,918,909 16,115,356 Metal Products 21,115,542 20,362,909 6,227,676 6,932,982 $ 177,663,291 $ 150,095,975 $ 57,357,442 $ 56,007,937 Income before income taxes: Industrial Hardware $ 7,116,732 $ 2,877,052 $ 1,832,203 $ 1,813,133 Security Products 5,055,569 4,290,745 2,406,390 1,604,950 Metal Products 1,128,500 1,128,507 501,815 155,558 Operating Profit 13,300,801 8,296,304 4,740,408 3,573,641 Interest expense (918,897 ) (659,884 ) (310,507 ) (327,206 ) Other income 673,287 69,278 228,787 13,513 $ 13,055,191 $ 7,705,698 $ 4,658,688 $ 3,259,948 </t>
  </si>
  <si>
    <t>Recent Accounting Pronouncements</t>
  </si>
  <si>
    <t>Recent Accounting Pronouncements [Abstract]</t>
  </si>
  <si>
    <t>Note E – Recent Accounting Pronouncements In February 2016, the Financial Accounting Standards Board (FASB) issued Accounting Standard Update (ASU) No. 2016-02, Leases (Topic 842). ASU 2016-02 requires leases to present right-of-use assets and lease liabilities on the balance sheet for all leases with terms longer than 12 months. The guidance is to be applied using a modified retrospective approach at the beginning of the earliest comparative period in the financial statements and is effective for years beginning after December 15, 2018. Early adoption is permitted. The Company is evaluating the impact of the new guidance. In February 2017, the FASB issued ASU No. 2017-06, Plan Accounting: Defined Benefit Pension Plans (Topic 960); Defined Contribution Pension Plans (Topic 962); Health and Welfare Benefit Plans (Topic 965): Employee Benefit Plan Master Trust Reporting. ASU 2017-06 provides guidance for reporting by an employee benefit plan for its interest in a master trust. The ASU is effective for fiscal years beginning after December 15, 2019, including interim periods within those fiscal years. This ASU should be applied retrospectively with earlier application permitted as of the beginning of an interim or annual reporting period after December 15, 2018. The Company is in the process of determining the effect that the adoption of ASU 2017-06 will have on the accompanying financial statements.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si>
  <si>
    <t>Debt</t>
  </si>
  <si>
    <t>Debt [Abstract]</t>
  </si>
  <si>
    <t>Note F – Debt On April 3, 2017, the Company signed an amended and restated loan agreement (the "Restated Loan Agreement") with People's United Bank that included a $31 million term portion and a $10 million revolving credit portion. Proceeds of the loan were used to repay the remaining outstanding term loan of the Company (approximately $1,429,000) and to acquire 100% of the common stock of Velvac Holdings, Inc. ("Velvac"). The term portion of the Restated Loan Agreement requires quarterly principal payments of $387,500 for a two-year period beginning July 3, 2017. The repayment amount then increases to $775,000 per quarter beginning July 1, 2019. The term loan is a five-year loan with the remaining balance due on March 1, 2022. The revolving credit portion of the Restated Loan Agreement has a quarterly commitment fee ranging from 0.2% to 0.375% based on operating results on an annualized basis. The interest rates on the term and revolving credit portions of the Restated Loan Agreement vary. The interest rates vary based on the LIBOR rate plus a margin spread of 1.75% to 2.50%. The margin spread is based on operating results calculated on a rolling-four-quarter basis. The Company may also borrow funds at the lender's prime rate. On September 29, 2018, the interest rate for one half ($14.5 million) of the term portion of the Restated Loan Agreement was 3.85%, using a one month LIBOR rate, and the interest rate for the remaining balance ($14.5 million) of the term portion was 4.08%, based on a three month LIBOR rate. As of September 29, 2018, the interest rate for the undrawn revolving credit portion of the Restated Loan Agreement was 3.85%, based on a one month LIBOR rate. The Company's loan covenants under the Restated Loan Agreement require the Company to maintain a consolidated minimum debt service coverage ratio (to be tested quarterly) of at least 1.1 to 1 for 12 months trailing periods through December 31, 2018 and of at least 1.2 to 1 for subsequent 12 month trailing periods. In addition, the Company will be required to show a maximum total leverage ratio of 4.0x for the calendar year ended December 31, 2018, 3.5x for the calendar year ended December 31, 2019, 3.25x for calendar year ended December 31, 2020 and 3.0x for each calendar year thereafter. The Company was in compliance with all covenants in 2017 and 2018. On April 4, 2017, the Company entered into an interest rate swap contract with the lender with an original notional amount of $15,500,000, which is equal to 50% of the outstanding balance of the term portion of the Restated Loan Agreement on that date. The notional amount will decrease on a quarterly basis beginning July 3, 2017 in accordance with the principal repayment schedule of the term portion of the Restated Loan Agreement. The Company has a fixed interest rate of 1.92% on the swap contract and will pay the difference between the fixed interest rate and the LIBOR when LIBOR is below 1.92% and the Company will receive interest when the LIBOR rate exceeds 1.92%.</t>
  </si>
  <si>
    <t>Retirement Benefit Plans</t>
  </si>
  <si>
    <t>Retirement Benefit Plans [Abstract]</t>
  </si>
  <si>
    <t>Note G – Retirement Benefit Plans The Company has non-contributory defined benefit pension plans covering certain U.S. employees. Plan benefits are generally based upon age at retirement, years of service and, for its salaried plan, the level of compensation. The Company also sponsors unfunded nonqualified supplemental retirement plans that provide certain current and former officers with benefits in excess of limits imposed by federal tax law. In addition, the Company provides health care and life insurance for retired salaried employees in the U.S. who meet specific eligibility requirements. Significant disclosures relating to these benefit plans for the third quarter and first nine months of fiscal years 2018 and 2017 are as follows: Pension Benefits Nine Months Ended Three Months Ended September 29, 2018 September 30, 2017 September 29, 2018 September 30, 2017 Service cost $ 989,881 $ 952,078 $ 329,959 $ 317,360 Interest cost 2,330,373 2,373,167 776,790 791,055 Expected return on plan assets (3,914,637 ) (3,587,682 ) (1,304,879 ) (1,195,895 ) Amortization of prior service cost 98,072 109,312 32,691 36,438 Amortization of the net loss 832,584 923,614 277,528 307,871 Net periodic benefit cost $ 336,273 $ 770,489 $ 112,089 $ 256,829 Postretirement Benefits Nine Months Ended Three Months Ended September 29, 2018 September 30, 2017 September 29, 2018 September 30, 2017 Service cost $ 27,768 $ 20,542 $ 9,256 $ 6,847 Interest cost 57,871 60,620 19,290 20,206 Expected return on plan assets (41,738 ) (38,621 ) (13,913 ) (12,874 ) Amortization of prior service cost (3,804 ) (16,083 ) (1,268 ) (5,361 ) Amortization of the net loss (49,193 ) (58,201 ) (16,397 ) (19,400 ) Net periodic benefit cost $ (9,096 ) $ (31,743 ) $ (3,032 ) $ (10,582 ) The Company's funding policy with respect to its qualified plans is to contribute at least the minimum amount required by applicable laws and regulations. In fiscal year 2018, the Company has contributed $2,510,000 into its pension plans and $97,000 to its postretirement plan. The Company made additional contributions in excess of the minimum amount required in order to take advantage of the higher tax deduction on its 2017 tax return. The Company intends to make an additional $8,000 of contributions to its postretirement plan during the remainder of the year. The Company has a contributory savings plan under Section 401(k) of the Internal Revenue Code (the "401(k) Plan") covering substantially all U.S. non-union employees. The 401(k) Plan allows participants to make voluntary contributions from their annual compensation on a pre-tax basis, subject to limitations under the Internal Revenue Code. The 401(k) Plan provides for contributions by the Company at its discretion. The Company made contributions to the 401(k) Plan as follows: Nine Months Ended Three Months Ended September 29, 2018 September 30, 2017 September 29, 2018 September 30, 2017 Regular matching contribution $ 436,088 $ 346,713 $ 129,968 $ 111,291 Transitional credit contribution 273,742 307,597 68,128 76,526 Non-discretionary contribution 558,547 339,220 17,715 15,987 Total contributions for the period $ 1,268,377 $ 993,530 $ 215,811 $ 203,804 The non-discretionary contribution of $502,617 made in the nine months ended September 29, 2018 was expensed in the prior fiscal year.</t>
  </si>
  <si>
    <t>Stock Based Compensation</t>
  </si>
  <si>
    <t>Stock Based Compensation [Abstract]</t>
  </si>
  <si>
    <t>Note H – Stock Based Compensation The Company accounts for its stock based awards in accordance with FASB Accounting Standards Codification (ASC) 718-10, Compensation – Stock Compensation,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ould materially affect the determination of the fair value of stock-based compensation, which, in turn, could materially affect the related amount recognized in the Company's consolidated statements of operations. As of September 29, 2018, the Company had one stock option plan, the 2010 Executive Stock Incentive Plan (the "2010 Plan"), for officers, other key employees, and non-employee directors. Incentive stock options granted under the 2010 plan must have exercise prices that are not less than 100% of the fair market value of the stock on the dates the options are granted. Restricted stock awards may also be granted to participants under the 2010 Plan with restrictions determined by the Compensation Committee of the Company's Board of Directors (the "Compensation Committee"). Under the 2010 Plan, non-qualified stock options granted to participants will have exercise prices determined by the Compensation Committee. No options or restricted stock were granted in the third quarter of fiscal years 2018 and 2017. The 2010 Plan also permits the issuance of stock appreciation rights ("SARs"). The SARs are in the form of an option with a cashless exercise price equal to the fair value of the Company's common stock at the date of grant. During the third quarter of 2018, the Company did not issue any SARs. Stock-based compensation expense in connection with SARs granted and vested to employees for the third quarter of 2018 and 2017 was approximately $74,000 and $47,000, respectively, and for the first nine months of fiscal years 2018 and 2017 was approximately $203,000 and $117,000 respectively As of September 29, 2018, there were 275,000 units reserved and available for future grants under the 2010 Plan. The following tables set forth the outstanding SARs for the periods specified: Nine Months Ended September 29, 2018 Year Ended December 30, 2017 Units Weighted - Average Exercise Price Units Weighted - Average Exercise Price Outstanding at beginning of period 141,500 $ 20.36 -- $ -- Issued 51,000 24.90 149,500 20.39 Forfeited (2,000 ) 19.10 (8,000 ) 21.10 Outstanding at end of period 190,500 21.44 141,500 20.36 SARs Outstanding and Exercisable Range of Exercise Prices Outstanding as of September 29, 2018 Weighted- Average Remaining Contractual Life Weighted- Average Exercise Price Exercisable as of September 29, 2018 Weighted- Average Remaining Contractual Life Weighted- Average Exercise Price $ 19.10-24.90 190,500 3.7 $ 21.44 20,670 3.4 $ 19.10 The following tables set forth the outstanding restricted stock grants for the periods specified: Nine Months Ended September 29, 2018 Year Ended December 30, 2017 Shares Weighted - Average Exercise Price Shares Weighted - Average Exercise Price Outstanding at beginning of period 25,000 $ — — $ — Issued — — 25,000 — Forfeited — — — — Outstanding at end of period 25,000 — 25,000 — Restricted Stock Grants Outstanding and Exercisable Range of Exercise Prices Outstanding as of September 29, 2018 Weighted- Average Remaining Contractual Life Weighted- Average Exercise Price Exercisable as of September 29, 2018 Weighted- Average Remaining Contractual Life Weighted- Average Exercise Price $ 0.00 25,000 3.7 — — — — At September 29, 2018, outstanding SARs and restricted stock grants had an intrinsic value of $2,019,000.</t>
  </si>
  <si>
    <t>Income Taxes</t>
  </si>
  <si>
    <t>Income Taxes [Abstract]</t>
  </si>
  <si>
    <t>Note I – Income Taxes The Company files income tax returns in the U.S. federal jurisdiction, and in various states and foreign jurisdictions. With limited exceptions, the Company is no longer subject to U.S. federal, state and local income tax examinations by tax authorities for years before 2013 and is no longer subject to non-U.S. income tax examinations by foreign tax authorities for years prior to 2011. The Tax Cuts and Jobs Act (the "2017 Tax Act") was enacted into law on December 22, 2017. The 2017 Tax Act significantly changed U.S. corporate income tax laws by, among other provisions, reducing the maximum U.S. corporate income tax rate from 35% to 21% starting in 2018, and creating a territorial tax system with a one-time mandatory tax on previously deferred foreign earnings of U.S. subsidiaries. The final impact on the Company resulting from the 2017 Tax Act's transition tax legislation may differ from the aforementioned reasonable estimate due to the complexity of calculating and supporting with primary evidence U.S. tax attributes, such as accumulated foreign earnings and profits, foreign tax paid, and other tax components involved in foreign tax credit calculations for prior years back to 1986. Such differences could be material due to, among other things, changes in interpretations of the 2017 Tax Act, future legislative action to address questions that arise because of the 2017 Tax Act, changes in accounting standards for income taxes or related interpretations in response to the 2017 Tax Act, or any updates or changes to estimates the Company has utilized to calculate the reasonable estimate of the transition tax. Pursuant to SAB118, the company is allowed a measurement period of up to one year after the enactment date of the 2017 Tax Act to finalize the recording of the related tax impacts. During the nine months ended September 29, 2018, no measurement period adjustments were recorded. The company expects to finalize and record any related ad The total amount of unrecognized tax benefits could increase or decrease within the next 12 months for a number of reasons, including the closure of federal, state and foreign tax years by expiration of the statute of limitations and the recognition and measurement considerations under FASB ASC Topic 740, "Income Taxes." There have been no significant changes to the amount of unrecognized tax benefits during the nine months ended September 29, 2018. The Company believes that it is reasonably possible that the total amount of unrecognized tax benefits will not increase or decrease significantly over the next twelve months.</t>
  </si>
  <si>
    <t>Revenue Recognition</t>
  </si>
  <si>
    <t>Revenue Recognition [Abstract]</t>
  </si>
  <si>
    <t>Note J – Revenue Recognition The Company's revenues result from the sale of goods and services and reflect the consideration to which the Company expects to be entitled. The Company records revenues based on a five-step model in accordance with FASB ASC Topic 606, "Revenue from Contracts with Customers." The Company has defined purchase orders as contracts in accordance with ASC Topic 606. For its customer contracts, the Company identifies its performance obligations, which is delivering goods or services, determines the transaction price, allocates the contract transaction price to the performance obligations (when applicable), and recognizes the revenue when (or as) the performance obligation is transferred to the customer. A good or service is transferred when the customer obtains control of that good or service. The Company's revenues are recorded at a point in time from the sale of tangible products. Revenues are recognized when products are shipped. The Company has elected the Modified Retrospective Method (the "Cumulative Effect Method") to comply with ASC Topic 606. The Cumulative Effect Method does not affect the amounts for the prior periods, but requires that the current period be reported in accordance with ASC Topic 606. ASC Topic 606 was adopted on December 31, 2017, which was the first day of the Company's 2018 fiscal year. The financial effect of ASC Topic 606 on the September 29, 2018 financial statements was not material. Customer volume rebates, product returns, discount and allowance are variable consideration and are recorded as a reduction of revenue in the same period that the related sales are recorded. The Company has reviewed the overall sales transactions for variable consideration and has determined that these costs are not material. Refer to Note D for revenues reported by segment. The Company has not experienced any impairment losses, has no material future performance obligations and does not have material costs to obtain or fulfill contracts to capitalize.</t>
  </si>
  <si>
    <t>Financial Instruments and Fair Value Measurements</t>
  </si>
  <si>
    <t>Financial Instruments and Fair Value Measurements [Abstract]</t>
  </si>
  <si>
    <t>Note K - Financial Instruments and Fair Value Measurements Financial Risk Management Objectives and Policies The Company is exposed primarily to credit, interest rate and currency exchange rate risks which arise in the normal course of business. Credit Risk Credit risk is the potential financial loss resulting from the failure of a customer or counterparty to settle its financial and contractual obligations to the Company, as and when they become due. The primary credit risk to the Company is its accounts receivable with customers. The Company has established credit limits for customers and monitors their balances to mitigate the risk of loss. At September 29, 2018 and December 30, 2017, there were no significant concentrations of credit risk. No one customer represented more than 10% of the Company's net trade receivables at September 29, 2018 or at December 30, 2017. The maximum exposure to credit risk is primarily represented by the carrying amount of the Company's accounts receivable. Interest Rate Risk The Company's exposure to the risk of changes in market interest rates relates primarily to the Company's debt, which bears interest at variable rates based on the LIBOR rate plus a margin spread of 1.75% to 2.50%. The Company has an interest rate swap with a notional amount of $14,531,250 on September 29, 2018 to convert approximately 50% of the term portion of its Restated Loan Agreement from variable to fixed interest rates. The valuation of this swap is determined using the three month LIBOR rate index and mitigates the Company's exposure to interest rate risk. Currency Exchange Rate Risk The Company's currency exposure is concentrated in the Canadian dollar, Mexican peso, New Taiwan dollar, Chinese RMB and the Hong Kong dollar. Because of the Company's limited exposure to any single foreign market, any currency exchange gains or losses have not been material and are not expected to be material in the future. As a result, the Company does not attempt to mitigate its foreign currency exposure through the acquisition of any speculative or leveraged financial instruments. Fair Value Measurements Assets and liabilities that require fair value measurement are recorded at fair value using market and income valuation approaches and considering the Company's and counterparty's credit risk. The Company uses the market approach and the income approach to value assets and liabilities as appropriate. The assets or liabilities requiring fair value measurements on September 29, 2018 are as follows: Fair Value Level 1 Level 2 Level 3 Financial Receivable Interest rate swap $ 404,257 $ — $ 404,257 $ — Total assets $ 404,257 $ — $ 404,257 $ — The Company's interest rate swap is not an exchange-traded instrument. However, it is valued based on observable inputs for similar liabilities and thus classified as Level 2. The amount of the interest rate swap is included in other accrued assets.</t>
  </si>
  <si>
    <t>Business Acquisition</t>
  </si>
  <si>
    <t>Business Acquisition [Abstract]</t>
  </si>
  <si>
    <t>Note L – Business Acquisition Effective June 1, 2018 the Company acquired certain assets of Load N Lock Systems, Inc. ("Load N Lock"), including accounts receivable, inventories, furniture, fixtures and equipment, intellectual property rights, and assumed certain liabilities and rights existing under all sales and purchase agreements. Load N Lock provides innovative truck cap and tonneau cover locks that keep truck contents safe and secure. Load N Lock developed and patented the first integrated power lock for the automotive industry and has developed numerous truck cap and tonneau cover lock related products. Load N Lock provides its innovative products and solutions to the automotive industry's leading manufacturers in the United States and Asia. Load N Lock has been included in the Security Products segment of the Company from the date of the acquisition. The cost of the acquisition of Load N Lock was approximately $4,995,000. The above acquisition was accounted for under ASC 805. The acquired business is included in the consolidated operating results of the Company from the date of acquisition. The excess of the cost of Load N Lock over the fair market value of the net assets acquired was $2,694,700, which has been recorded as goodwill. In connection with the above acquisition, the Company recorded the following intangible assets: Asset Class/Description Amount Weighted-average Life in Years Patents, technology, and licenses Customer relationships $ 689,675 8.3 Intellectual property 586,762 8.3 Non-compete agreements 52,570 8.3 $ 1,329,007 8.3 There is no anticipated residual value relating to these intangible assets. Neither the actual results nor the pro forma effects of the acquisition of Load N Lock are material to the Company's financial statements.</t>
  </si>
  <si>
    <t>Shareholder's Equity Share Repurchase Program</t>
  </si>
  <si>
    <t>Shareholder's Equity Share Repurchase Program [Abstract]</t>
  </si>
  <si>
    <t>Note M – Shareholder's Equity Share Repurchase Program On May 2, 2018, the Company announced that its Board of Directors had authorized a new program to repurchase up to 200,000 shares of the Company's common stock. The Company's share repurchase program does not obligate it to acquire the Company's common stock at any specific cost per share. During the third quarter of 2018, the Company repurchased 11,210 shares of its common stock for $315,000 in connection with the share repurchase program. Under this program, shares may be repurchased in privately negotiated and/or open market transactions, including under plans complying with Rule 10b5-1 under the Securities Exchange Act of 1934, as amended (the "Exchange Act").</t>
  </si>
  <si>
    <t>Earnings Per Share (Tables)</t>
  </si>
  <si>
    <t>Denominators Used in the Earnings Per Share Computations</t>
  </si>
  <si>
    <t xml:space="preserve">The denominators used to calculate earnings per share are as follow: Nine Months Ended Three Months Ended September 29, 2018 September 30, 2017 September 29, 2018 September 30, 2017 Basic: Weighted average shares outstanding 6,263,733 6,258,278 6,262,332 6,259,872 Diluted: Weighted average shares outstanding 6,263,733 6,258,278 6,262,332 6,259,872 Dilutive stock options 27,916 36,679 27,916 36,679 Denominator for diluted earnings per share 6,291,649 6,294,957 6,290,248 6,296,551 </t>
  </si>
  <si>
    <t>Inventories (Tables)</t>
  </si>
  <si>
    <t>Components of Inventories</t>
  </si>
  <si>
    <t xml:space="preserve">Inventories consist of the following components: September 29, 2018 December 30, 2017 Raw material and component parts $ 15,523,900 $ 14,331,915 Work in process 8,360,316 7,718,379 Finished goods 27,315,882 25,218,463 Total inventories $ 51,200,098 $ 47,268,757 </t>
  </si>
  <si>
    <t>Segment Information (Tables)</t>
  </si>
  <si>
    <t>Segment Financial Information</t>
  </si>
  <si>
    <t xml:space="preserve">Financial information by segment is as follows: Nine Months Ended Three Months Ended September 29, 2018 September 30, 2017 September 29, 2018 September 30, 2017 Revenues: Sales to unaffiliated customers: Industrial Hardware $ 106,621,484 $ 83,500,656 $ 34,210,857 $ 32,959,599 Security Products 49,926,265 46,232,410 16,918,909 16,115,356 Metal Products 21,115,542 20,362,909 6,227,676 6,932,982 $ 177,663,291 $ 150,095,975 $ 57,357,442 $ 56,007,937 Income before income taxes: Industrial Hardware $ 7,116,732 $ 2,877,052 $ 1,832,203 $ 1,813,133 Security Products 5,055,569 4,290,745 2,406,390 1,604,950 Metal Products 1,128,500 1,128,507 501,815 155,558 Operating Profit 13,300,801 8,296,304 4,740,408 3,573,641 Interest expense (918,897 ) (659,884 ) (310,507 ) (327,206 ) Other income 673,287 69,278 228,787 13,513 $ 13,055,191 $ 7,705,698 $ 4,658,688 $ 3,259,948 </t>
  </si>
  <si>
    <t>Retirement Benefit Plans (Tables)</t>
  </si>
  <si>
    <t>Significant Disclosures Relating to Benefit Plans</t>
  </si>
  <si>
    <t>Significant disclosures relating to these benefit plans for the third quarter and first nine months of fiscal years 2018 and 2017 are as follows: Pension Benefits Nine Months Ended Three Months Ended September 29, 2018 September 30, 2017 September 29, 2018 September 30, 2017 Service cost $ 989,881 $ 952,078 $ 329,959 $ 317,360 Interest cost 2,330,373 2,373,167 776,790 791,055 Expected return on plan assets (3,914,637 ) (3,587,682 ) (1,304,879 ) (1,195,895 ) Amortization of prior service cost 98,072 109,312 32,691 36,438 Amortization of the net loss 832,584 923,614 277,528 307,871 Net periodic benefit cost $ 336,273 $ 770,489 $ 112,089 $ 256,829 Postretirement Benefits Nine Months Ended Three Months Ended September 29, 2018 September 30, 2017 September 29, 2018 September 30, 2017 Service cost $ 27,768 $ 20,542 $ 9,256 $ 6,847 Interest cost 57,871 60,620 19,290 20,206 Expected return on plan assets (41,738 ) (38,621 ) (13,913 ) (12,874 ) Amortization of prior service cost (3,804 ) (16,083 ) (1,268 ) (5,361 ) Amortization of the net loss (49,193 ) (58,201 ) (16,397 ) (19,400 ) Net periodic benefit cost $ (9,096 ) $ (31,743 ) $ (3,032 ) $ (10,582 )</t>
  </si>
  <si>
    <t>Defined Contribution Plan</t>
  </si>
  <si>
    <t xml:space="preserve">The Company made contributions to the 401(k) Plan as follows: Nine Months Ended Three Months Ended September 29, 2018 September 30, 2017 September 29, 2018 September 30, 2017 Regular matching contribution $ 436,088 $ 346,713 $ 129,968 $ 111,291 Transitional credit contribution 273,742 307,597 68,128 76,526 Non-discretionary contribution 558,547 339,220 17,715 15,987 Total contributions for the period $ 1,268,377 $ 993,530 $ 215,811 $ 203,804 </t>
  </si>
  <si>
    <t>Stock Based Compensation (Tables)</t>
  </si>
  <si>
    <t>Stock Appreciation Rights Activity</t>
  </si>
  <si>
    <t xml:space="preserve">The following tables set forth the outstanding SARs for the periods specified: Nine Months Ended September 29, 2018 Year Ended December 30, 2017 Units Weighted - Average Exercise Price Units Weighted - Average Exercise Price Outstanding at beginning of period 141,500 $ 20.36 -- $ -- Issued 51,000 24.90 149,500 20.39 Forfeited (2,000 ) 19.10 (8,000 ) 21.10 Outstanding at end of period 190,500 21.44 141,500 20.36 </t>
  </si>
  <si>
    <t>SARs Outstanding and Exercisable</t>
  </si>
  <si>
    <t xml:space="preserve">SARs Outstanding and Exercisable Range of Exercise Prices Outstanding as of September 29, 2018 Weighted- Average Remaining Contractual Life Weighted- Average Exercise Price Exercisable as of September 29, 2018 Weighted- Average Remaining Contractual Life Weighted- Average Exercise Price $ 19.10-24.90 190,500 3.7 $ 21.44 20,670 3.4 $ 19.10 </t>
  </si>
  <si>
    <t>Restricted Stock Activity</t>
  </si>
  <si>
    <t xml:space="preserve">The following tables set forth the outstanding restricted stock grants for the periods specified: Nine Months Ended September 29, 2018 Year Ended December 30, 2017 Shares Weighted - Average Exercise Price Shares Weighted - Average Exercise Price Outstanding at beginning of period 25,000 $ — — $ — Issued — — 25,000 — Forfeited — — — — Outstanding at end of period 25,000 — 25,000 — </t>
  </si>
  <si>
    <t>Restricted Stock Grants Outstanding and Exercisable</t>
  </si>
  <si>
    <t xml:space="preserve">Restricted Stock Grants Outstanding and Exercisable Range of Exercise Prices Outstanding as of September 29, 2018 Weighted- Average Remaining Contractual Life Weighted- Average Exercise Price Exercisable as of September 29, 2018 Weighted- Average Remaining Contractual Life Weighted- Average Exercise Price $ 0.00 25,000 3.7 — — — — </t>
  </si>
  <si>
    <t>Financial Instruments and Fair Value Measurements (Tables)</t>
  </si>
  <si>
    <t>Assets or Liabilities Measured at Fair Value Measurements</t>
  </si>
  <si>
    <t xml:space="preserve">The assets or liabilities requiring fair value measurements on September 29, 2018 are as follows: Fair Value Level 1 Level 2 Level 3 Financial Receivable Interest rate swap $ 404,257 $ — $ 404,257 $ — Total assets $ 404,257 $ — $ 404,257 $ — </t>
  </si>
  <si>
    <t>Business Acquisition (Tables)</t>
  </si>
  <si>
    <t>Intangible Assets</t>
  </si>
  <si>
    <t xml:space="preserve">In connection with the above acquisition, the Company recorded the following intangible assets: Asset Class/Description Amount Weighted-average Life in Years Patents, technology, and licenses Customer relationships $ 689,675 8.3 Intellectual property 586,762 8.3 Non-compete agreements 52,570 8.3 $ 1,329,007 8.3 </t>
  </si>
  <si>
    <t>Earnings Per Share (Details) - shares</t>
  </si>
  <si>
    <t>Basic [Abstract]</t>
  </si>
  <si>
    <t>Weighted average shares outstanding (in shares)</t>
  </si>
  <si>
    <t>Diluted [Abstract]</t>
  </si>
  <si>
    <t>Dilutive stock options (in shares)</t>
  </si>
  <si>
    <t>Denominator for diluted earnings per share (in shares)</t>
  </si>
  <si>
    <t>Inventories (Details) - USD ($)</t>
  </si>
  <si>
    <t>Components of inventories [Abstract]</t>
  </si>
  <si>
    <t>Raw material and component parts</t>
  </si>
  <si>
    <t>Work in process</t>
  </si>
  <si>
    <t>Finished goods</t>
  </si>
  <si>
    <t>Total inventories</t>
  </si>
  <si>
    <t>Segment Information (Details) - USD ($)</t>
  </si>
  <si>
    <t>Segment Reporting Information [Abstract]</t>
  </si>
  <si>
    <t>Revenues, sales to unaffiliated customers</t>
  </si>
  <si>
    <t>Operating Profit</t>
  </si>
  <si>
    <t>Operating Segments [Member] | Industrial Hardware [Member]</t>
  </si>
  <si>
    <t>Operating Segments [Member] | Security Products [Member]</t>
  </si>
  <si>
    <t>Operating Segments [Member] | Metal Products [Member]</t>
  </si>
  <si>
    <t>Debt (Details) - USD ($)</t>
  </si>
  <si>
    <t>Apr. 04, 2017</t>
  </si>
  <si>
    <t>Apr. 03, 2017</t>
  </si>
  <si>
    <t>Sep. 30, 2019</t>
  </si>
  <si>
    <t>Jun. 30, 2018</t>
  </si>
  <si>
    <t>Mar. 31, 2018</t>
  </si>
  <si>
    <t>Debt Instruments [Abstract]</t>
  </si>
  <si>
    <t>Velvac Holdings, Inc [Member]</t>
  </si>
  <si>
    <t>Percentage of common stock acquired</t>
  </si>
  <si>
    <t>100.00%</t>
  </si>
  <si>
    <t>LIBOR [Member]</t>
  </si>
  <si>
    <t>Term of variable rate</t>
  </si>
  <si>
    <t>3 months</t>
  </si>
  <si>
    <t>LIBOR [Member] | Minimum [Member]</t>
  </si>
  <si>
    <t>Basis spread on variable rate</t>
  </si>
  <si>
    <t>1.75%</t>
  </si>
  <si>
    <t>LIBOR [Member] | Maximum [Member]</t>
  </si>
  <si>
    <t>2.50%</t>
  </si>
  <si>
    <t>Restated Loan Agreement [Member] | Minimum [Member]</t>
  </si>
  <si>
    <t>Fixed charge coverage ratio as multiple, 2018</t>
  </si>
  <si>
    <t>Fixed charge coverage ratio as multiple, thereafter</t>
  </si>
  <si>
    <t>Restated Loan Agreement [Member] | Maximum [Member]</t>
  </si>
  <si>
    <t>Leverage ratio as multiple, through 2018</t>
  </si>
  <si>
    <t>Leverage ratio as multiple, through 2019</t>
  </si>
  <si>
    <t>Leverage ratio as multiple, through 2020</t>
  </si>
  <si>
    <t>Leverage ratio as multiple, there after</t>
  </si>
  <si>
    <t>Term Loan [Member]</t>
  </si>
  <si>
    <t>Maximum borrowing capacity</t>
  </si>
  <si>
    <t>Proceeds from credit facility</t>
  </si>
  <si>
    <t>Quarterly principal payment</t>
  </si>
  <si>
    <t>Period for quarterly principal payment</t>
  </si>
  <si>
    <t>2 years</t>
  </si>
  <si>
    <t>Term of loan</t>
  </si>
  <si>
    <t>5 years</t>
  </si>
  <si>
    <t>Maturity date of loan</t>
  </si>
  <si>
    <t>Mar. 1,
		2022</t>
  </si>
  <si>
    <t>Term Loan [Member] | Forecast [Member]</t>
  </si>
  <si>
    <t>Term Loan [Member] | Interest Rate Swap [Member]</t>
  </si>
  <si>
    <t>Fixed rate of interest</t>
  </si>
  <si>
    <t>1.92%</t>
  </si>
  <si>
    <t>Original notional amount</t>
  </si>
  <si>
    <t>Percentage of outstanding balance of term loan</t>
  </si>
  <si>
    <t>50.00%</t>
  </si>
  <si>
    <t>Term Loan [Member] | 1 Month LIBOR [Member]</t>
  </si>
  <si>
    <t>3.85%</t>
  </si>
  <si>
    <t>Revolving credit loan</t>
  </si>
  <si>
    <t>1 month</t>
  </si>
  <si>
    <t>Term Loan [Member] | 3 Month LIBOR [Member]</t>
  </si>
  <si>
    <t>4.08%</t>
  </si>
  <si>
    <t>Revolving Credit Loan [Member]</t>
  </si>
  <si>
    <t>Apr. 1,
		2022</t>
  </si>
  <si>
    <t>Revolving Credit Loan [Member] | Minimum [Member]</t>
  </si>
  <si>
    <t>Quarterly commitment fee percentage</t>
  </si>
  <si>
    <t>0.20%</t>
  </si>
  <si>
    <t>Revolving Credit Loan [Member] | Maximum [Member]</t>
  </si>
  <si>
    <t>0.375%</t>
  </si>
  <si>
    <t>Revolving Credit Loan [Member] | Load N Lock [Member]</t>
  </si>
  <si>
    <t>Revolving Credit Loan [Member] | LIBOR [Member] | Minimum [Member]</t>
  </si>
  <si>
    <t>Revolving Credit Loan [Member] | LIBOR [Member] | Maximum [Member]</t>
  </si>
  <si>
    <t>Revolving Credit Loan [Member] | 1 Month LIBOR [Member]</t>
  </si>
  <si>
    <t>Retirement Benefit Plans, Net Periodic Benefit Cost (Details) - USD ($)</t>
  </si>
  <si>
    <t>Pension Benefits [Member]</t>
  </si>
  <si>
    <t>Components of the net periodic benefit cost [Abstract]</t>
  </si>
  <si>
    <t>Service cost</t>
  </si>
  <si>
    <t>Interest cost</t>
  </si>
  <si>
    <t>Expected return on plan assets</t>
  </si>
  <si>
    <t>Amortization of prior service cost</t>
  </si>
  <si>
    <t>Amortization of the net loss</t>
  </si>
  <si>
    <t>Net periodic benefit cost</t>
  </si>
  <si>
    <t>Additional information [Abstract]</t>
  </si>
  <si>
    <t>Contributions required by the Company in defined benefit plan</t>
  </si>
  <si>
    <t>Postretirement Benefits [Member]</t>
  </si>
  <si>
    <t>Employer contributions made</t>
  </si>
  <si>
    <t>Retirement Benefit Plans, Defined Contribution Plan (Details) - USD ($)</t>
  </si>
  <si>
    <t>Defined Contribution Plan [Abstract]</t>
  </si>
  <si>
    <t>Total contributions for the period</t>
  </si>
  <si>
    <t>Regular Matching Contribution [Member]</t>
  </si>
  <si>
    <t>Transitional Credit Contribution [Member]</t>
  </si>
  <si>
    <t>Non-discretionary Contribution [Member]</t>
  </si>
  <si>
    <t>Non-Union U.S. Employees [Member]</t>
  </si>
  <si>
    <t>Stock Based Compensation (Details)</t>
  </si>
  <si>
    <t>12 Months Ended</t>
  </si>
  <si>
    <t>Sep. 29, 2018USD ($)Plan$ / sharesshares</t>
  </si>
  <si>
    <t>Sep. 30, 2017USD ($)shares</t>
  </si>
  <si>
    <t>Sep. 30, 2017USD ($)$ / sharesshares</t>
  </si>
  <si>
    <t>Dec. 30, 2017$ / sharesshares</t>
  </si>
  <si>
    <t>Share-based Compensation Arrangement by Share-based Payment Award [Abstract]</t>
  </si>
  <si>
    <t>Number of plans that have shares reserved for further issuance | Plan</t>
  </si>
  <si>
    <t>Minimum [Member]</t>
  </si>
  <si>
    <t>Percentage of fair market value of stock on grant date for exercise price</t>
  </si>
  <si>
    <t>Stock Appreciation Rights (SARs) [Member]</t>
  </si>
  <si>
    <t>Stock-based compensation expense | $</t>
  </si>
  <si>
    <t>Number of Units, Stock Appreciation Rights (SARs) [Roll Forward]</t>
  </si>
  <si>
    <t>Outstanding at beginning of period (in shares) | shares</t>
  </si>
  <si>
    <t>Issued (in shares) | shares</t>
  </si>
  <si>
    <t>Forfeited (in shares) | shares</t>
  </si>
  <si>
    <t>Outstanding at end of period (in shares) | shares</t>
  </si>
  <si>
    <t>Weighted - Average Exercise Price, Stock Appreciation Rights (SARs) [Abstract]</t>
  </si>
  <si>
    <t>Outstanding at beginning of period (in dollars per share) | $ / shares</t>
  </si>
  <si>
    <t>Issued (in dollars per share) | $ / shares</t>
  </si>
  <si>
    <t>Forfeited (in dollars per share) | $ / shares</t>
  </si>
  <si>
    <t>Outstanding at end of period (in dollars per share) | $ / shares</t>
  </si>
  <si>
    <t>SARs and Restricted Stock Grants Outstanding and Exercisable [Abstract]</t>
  </si>
  <si>
    <t>Minimum Range of Exercise Prices (in dollars per share) | $ / shares</t>
  </si>
  <si>
    <t>Maximum Range of Exercise Prices (in dollars per share) | $ / shares</t>
  </si>
  <si>
    <t>Outstanding (in shares) | shares</t>
  </si>
  <si>
    <t>Weighted- Average Remaining Contractual Life</t>
  </si>
  <si>
    <t>3 years 8 months 12 days</t>
  </si>
  <si>
    <t>Weighted- Average Exercise Price (in dollars per share) | $ / shares</t>
  </si>
  <si>
    <t>Exercisable (in shares) | shares</t>
  </si>
  <si>
    <t>Exercisable, Weighted- Average Remaining Contractual life</t>
  </si>
  <si>
    <t>3 years 4 months 24 days</t>
  </si>
  <si>
    <t>Exercisable, Weighted- Average Exercise Price (in dollars per share) | $ / shares</t>
  </si>
  <si>
    <t>Stock Options [Member]</t>
  </si>
  <si>
    <t>Restricted Stock [Member]</t>
  </si>
  <si>
    <t>Restricted stock granted (in shares) | shares</t>
  </si>
  <si>
    <t>Number of Units, Restricted Stock [Roll Forward]</t>
  </si>
  <si>
    <t>Weighted - Average Exercise Price, Restricted Stock [Abstract]</t>
  </si>
  <si>
    <t>0 years</t>
  </si>
  <si>
    <t>SARs and Restricted Stock [Member]</t>
  </si>
  <si>
    <t>Outstanding SARs and grants, intrinsic value | $</t>
  </si>
  <si>
    <t>2010 Plan [Member]</t>
  </si>
  <si>
    <t>Shares available for future grant (in shares) | shares</t>
  </si>
  <si>
    <t>Income Taxes (Details) - USD ($)</t>
  </si>
  <si>
    <t>Corporate income tax rate</t>
  </si>
  <si>
    <t>21.00%</t>
  </si>
  <si>
    <t>35.00%</t>
  </si>
  <si>
    <t>Significant changes to the amount of unrecognized tax benefits</t>
  </si>
  <si>
    <t>Financial Instruments and Fair Value Measurements (Details) - USD ($)</t>
  </si>
  <si>
    <t>Financial Receivable [Abstract]</t>
  </si>
  <si>
    <t>Interest rate swap</t>
  </si>
  <si>
    <t>Total assets</t>
  </si>
  <si>
    <t>Interest Rate Risk [Abstract]</t>
  </si>
  <si>
    <t>Debt instrument, variable interest rate</t>
  </si>
  <si>
    <t>Interest rate swap, notional amount</t>
  </si>
  <si>
    <t>Level 1 [Member]</t>
  </si>
  <si>
    <t>Level 2 [Member]</t>
  </si>
  <si>
    <t>Level 3 [Member]</t>
  </si>
  <si>
    <t>Business Acquisition (Details) - USD ($)</t>
  </si>
  <si>
    <t>1 Months Ended</t>
  </si>
  <si>
    <t>Jun. 01, 2018</t>
  </si>
  <si>
    <t>Recognized amounts of identifiable assets acquired and liabilities assumed [Abstract]</t>
  </si>
  <si>
    <t>Load N Lock [Member]</t>
  </si>
  <si>
    <t>Acquisition costs</t>
  </si>
  <si>
    <t>Intangible Assets Acquired [Abstract]</t>
  </si>
  <si>
    <t>Intangible assets</t>
  </si>
  <si>
    <t>Weighted-average life</t>
  </si>
  <si>
    <t>8 years 3 months 18 days</t>
  </si>
  <si>
    <t>Load N Lock [Member] | Customer Relationships [Member]</t>
  </si>
  <si>
    <t>Load N Lock [Member] | Intellectual Property [Member]</t>
  </si>
  <si>
    <t>Load N Lock [Member] | Non-compete Agreements [Member]</t>
  </si>
  <si>
    <t>Shareholder's Equity Share Repurchase Program (Details) - USD ($)</t>
  </si>
  <si>
    <t>May 02, 2018</t>
  </si>
  <si>
    <t>Number of shares authorized to be repurchased (in shares)</t>
  </si>
  <si>
    <t>Stock repurchased (in shares)</t>
  </si>
  <si>
    <t>Share repurchase amou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31107</v>
      </c>
    </row>
    <row r="6" spans="1:2">
      <c r="A6" s="4" t="s">
        <v>7</v>
      </c>
      <c r="B6" s="4" t="s">
        <v>8</v>
      </c>
    </row>
    <row r="7" spans="1:2">
      <c r="A7" s="4" t="s">
        <v>9</v>
      </c>
      <c r="B7" s="4" t="s">
        <v>10</v>
      </c>
    </row>
    <row r="8" spans="1:2">
      <c r="A8" s="4" t="s">
        <v>11</v>
      </c>
      <c r="B8" s="4" t="s">
        <v>12</v>
      </c>
    </row>
    <row r="9" spans="1:2">
      <c r="A9" s="4" t="s">
        <v>13</v>
      </c>
      <c r="B9" s="4" t="s">
        <v>12</v>
      </c>
    </row>
    <row r="10" spans="1:2">
      <c r="A10" s="4" t="s">
        <v>14</v>
      </c>
      <c r="B10" s="4" t="s">
        <v>12</v>
      </c>
    </row>
    <row r="11" spans="1:2">
      <c r="A11" s="4" t="s">
        <v>15</v>
      </c>
      <c r="B11" s="5" t="n">
        <v>6257588</v>
      </c>
    </row>
    <row r="12" spans="1:2">
      <c r="A12" s="4" t="s">
        <v>16</v>
      </c>
      <c r="B12" s="4" t="s">
        <v>17</v>
      </c>
    </row>
    <row r="13" spans="1:2">
      <c r="A13" s="4" t="s">
        <v>18</v>
      </c>
      <c r="B13" s="4" t="s">
        <v>12</v>
      </c>
    </row>
    <row r="14" spans="1:2">
      <c r="A14" s="4" t="s">
        <v>19</v>
      </c>
      <c r="B14" s="4" t="s">
        <v>20</v>
      </c>
    </row>
    <row r="15" spans="1:2">
      <c r="A15" s="4" t="s">
        <v>21</v>
      </c>
      <c r="B15" s="5" t="n">
        <v>2018</v>
      </c>
    </row>
    <row r="16" spans="1:2">
      <c r="A16" s="4" t="s">
        <v>22</v>
      </c>
      <c r="B16"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6</v>
      </c>
    </row>
    <row r="3" spans="1:2">
      <c r="A3" s="3" t="s">
        <v>142</v>
      </c>
    </row>
    <row r="4" spans="1:2">
      <c r="A4" s="4" t="s">
        <v>63</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6</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6</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0</v>
      </c>
      <c r="B1" s="2" t="s">
        <v>1</v>
      </c>
    </row>
    <row r="2" spans="1:2">
      <c r="B2" s="2" t="s">
        <v>26</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6</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6</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6</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6</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6</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6</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4</v>
      </c>
      <c r="B1" s="2" t="s">
        <v>25</v>
      </c>
      <c r="D1" s="2" t="s">
        <v>1</v>
      </c>
    </row>
    <row r="2" spans="1:5">
      <c r="B2" s="2" t="s">
        <v>26</v>
      </c>
      <c r="C2" s="2" t="s">
        <v>27</v>
      </c>
      <c r="D2" s="2" t="s">
        <v>26</v>
      </c>
      <c r="E2" s="2" t="s">
        <v>27</v>
      </c>
    </row>
    <row r="3" spans="1:5">
      <c r="A3" s="3" t="s">
        <v>28</v>
      </c>
    </row>
    <row r="4" spans="1:5">
      <c r="A4" s="4" t="s">
        <v>29</v>
      </c>
      <c r="B4" s="7" t="n">
        <v>57357442</v>
      </c>
      <c r="C4" s="7" t="n">
        <v>56007937</v>
      </c>
      <c r="D4" s="7" t="n">
        <v>177663291</v>
      </c>
      <c r="E4" s="7" t="n">
        <v>150095975</v>
      </c>
    </row>
    <row r="5" spans="1:5">
      <c r="A5" s="4" t="s">
        <v>30</v>
      </c>
      <c r="B5" s="5" t="n">
        <v>-43139780</v>
      </c>
      <c r="C5" s="5" t="n">
        <v>-44058406</v>
      </c>
      <c r="D5" s="5" t="n">
        <v>-133670797</v>
      </c>
      <c r="E5" s="5" t="n">
        <v>-113888301</v>
      </c>
    </row>
    <row r="6" spans="1:5">
      <c r="A6" s="4" t="s">
        <v>31</v>
      </c>
      <c r="B6" s="5" t="n">
        <v>14217662</v>
      </c>
      <c r="C6" s="5" t="n">
        <v>11949531</v>
      </c>
      <c r="D6" s="5" t="n">
        <v>43992494</v>
      </c>
      <c r="E6" s="5" t="n">
        <v>36207674</v>
      </c>
    </row>
    <row r="7" spans="1:5">
      <c r="A7" s="4" t="s">
        <v>32</v>
      </c>
      <c r="B7" s="5" t="n">
        <v>-2004919</v>
      </c>
      <c r="C7" s="5" t="n">
        <v>-1848861</v>
      </c>
      <c r="D7" s="5" t="n">
        <v>-5089178</v>
      </c>
      <c r="E7" s="5" t="n">
        <v>-4162151</v>
      </c>
    </row>
    <row r="8" spans="1:5">
      <c r="A8" s="4" t="s">
        <v>33</v>
      </c>
      <c r="B8" s="5" t="n">
        <v>-7472335</v>
      </c>
      <c r="C8" s="5" t="n">
        <v>-6527029</v>
      </c>
      <c r="D8" s="5" t="n">
        <v>-25602515</v>
      </c>
      <c r="E8" s="5" t="n">
        <v>-23749219</v>
      </c>
    </row>
    <row r="9" spans="1:5">
      <c r="A9" s="4" t="s">
        <v>34</v>
      </c>
      <c r="B9" s="5" t="n">
        <v>4740408</v>
      </c>
      <c r="C9" s="5" t="n">
        <v>3573641</v>
      </c>
      <c r="D9" s="5" t="n">
        <v>13300801</v>
      </c>
      <c r="E9" s="5" t="n">
        <v>8296304</v>
      </c>
    </row>
    <row r="10" spans="1:5">
      <c r="A10" s="4" t="s">
        <v>35</v>
      </c>
      <c r="B10" s="5" t="n">
        <v>-310507</v>
      </c>
      <c r="C10" s="5" t="n">
        <v>-327206</v>
      </c>
      <c r="D10" s="5" t="n">
        <v>-918897</v>
      </c>
      <c r="E10" s="5" t="n">
        <v>-659884</v>
      </c>
    </row>
    <row r="11" spans="1:5">
      <c r="A11" s="4" t="s">
        <v>36</v>
      </c>
      <c r="B11" s="5" t="n">
        <v>228787</v>
      </c>
      <c r="C11" s="5" t="n">
        <v>13513</v>
      </c>
      <c r="D11" s="5" t="n">
        <v>673287</v>
      </c>
      <c r="E11" s="5" t="n">
        <v>69278</v>
      </c>
    </row>
    <row r="12" spans="1:5">
      <c r="A12" s="4" t="s">
        <v>37</v>
      </c>
      <c r="B12" s="5" t="n">
        <v>4658688</v>
      </c>
      <c r="C12" s="5" t="n">
        <v>3259948</v>
      </c>
      <c r="D12" s="5" t="n">
        <v>13055191</v>
      </c>
      <c r="E12" s="5" t="n">
        <v>7705698</v>
      </c>
    </row>
    <row r="13" spans="1:5">
      <c r="A13" s="4" t="s">
        <v>38</v>
      </c>
      <c r="B13" s="5" t="n">
        <v>892027</v>
      </c>
      <c r="C13" s="5" t="n">
        <v>1029467</v>
      </c>
      <c r="D13" s="5" t="n">
        <v>2929858</v>
      </c>
      <c r="E13" s="5" t="n">
        <v>2491674</v>
      </c>
    </row>
    <row r="14" spans="1:5">
      <c r="A14" s="4" t="s">
        <v>39</v>
      </c>
      <c r="B14" s="7" t="n">
        <v>3766661</v>
      </c>
      <c r="C14" s="7" t="n">
        <v>2230481</v>
      </c>
      <c r="D14" s="7" t="n">
        <v>10125333</v>
      </c>
      <c r="E14" s="7" t="n">
        <v>5214024</v>
      </c>
    </row>
    <row r="15" spans="1:5">
      <c r="A15" s="3" t="s">
        <v>40</v>
      </c>
    </row>
    <row r="16" spans="1:5">
      <c r="A16" s="4" t="s">
        <v>41</v>
      </c>
      <c r="B16" s="8" t="n">
        <v>0.6</v>
      </c>
      <c r="C16" s="8" t="n">
        <v>0.36</v>
      </c>
      <c r="D16" s="8" t="n">
        <v>1.62</v>
      </c>
      <c r="E16" s="8" t="n">
        <v>0.83</v>
      </c>
    </row>
    <row r="17" spans="1:5">
      <c r="A17" s="4" t="s">
        <v>42</v>
      </c>
      <c r="B17" s="9" t="n">
        <v>0.6</v>
      </c>
      <c r="C17" s="9" t="n">
        <v>0.35</v>
      </c>
      <c r="D17" s="9" t="n">
        <v>1.61</v>
      </c>
      <c r="E17" s="9" t="n">
        <v>0.83</v>
      </c>
    </row>
    <row r="18" spans="1:5">
      <c r="A18" s="4" t="s">
        <v>43</v>
      </c>
      <c r="B18" s="8" t="n">
        <v>0.11</v>
      </c>
      <c r="C18" s="8" t="n">
        <v>0.11</v>
      </c>
      <c r="D18" s="8" t="n">
        <v>0.33</v>
      </c>
      <c r="E18" s="8" t="n">
        <v>0.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6</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6</v>
      </c>
    </row>
    <row r="3" spans="1:2">
      <c r="A3" s="3" t="s">
        <v>140</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6</v>
      </c>
    </row>
    <row r="3" spans="1:2">
      <c r="A3" s="3" t="s">
        <v>142</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6</v>
      </c>
    </row>
    <row r="3" spans="1:2">
      <c r="A3" s="3" t="s">
        <v>145</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6</v>
      </c>
    </row>
    <row r="3" spans="1:2">
      <c r="A3" s="3" t="s">
        <v>154</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6</v>
      </c>
    </row>
    <row r="3" spans="1:2">
      <c r="A3" s="3" t="s">
        <v>157</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6</v>
      </c>
    </row>
    <row r="3" spans="1:2">
      <c r="A3" s="3" t="s">
        <v>166</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6</v>
      </c>
    </row>
    <row r="3" spans="1:2">
      <c r="A3" s="3" t="s">
        <v>169</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03</v>
      </c>
      <c r="B1" s="2" t="s">
        <v>25</v>
      </c>
      <c r="D1" s="2" t="s">
        <v>1</v>
      </c>
    </row>
    <row r="2" spans="1:5">
      <c r="B2" s="2" t="s">
        <v>26</v>
      </c>
      <c r="C2" s="2" t="s">
        <v>27</v>
      </c>
      <c r="D2" s="2" t="s">
        <v>26</v>
      </c>
      <c r="E2" s="2" t="s">
        <v>27</v>
      </c>
    </row>
    <row r="3" spans="1:5">
      <c r="A3" s="3" t="s">
        <v>204</v>
      </c>
    </row>
    <row r="4" spans="1:5">
      <c r="A4" s="4" t="s">
        <v>205</v>
      </c>
      <c r="B4" s="5" t="n">
        <v>6262332</v>
      </c>
      <c r="C4" s="5" t="n">
        <v>6259872</v>
      </c>
      <c r="D4" s="5" t="n">
        <v>6263733</v>
      </c>
      <c r="E4" s="5" t="n">
        <v>6258278</v>
      </c>
    </row>
    <row r="5" spans="1:5">
      <c r="A5" s="3" t="s">
        <v>206</v>
      </c>
    </row>
    <row r="6" spans="1:5">
      <c r="A6" s="4" t="s">
        <v>205</v>
      </c>
      <c r="B6" s="5" t="n">
        <v>6262332</v>
      </c>
      <c r="C6" s="5" t="n">
        <v>6259872</v>
      </c>
      <c r="D6" s="5" t="n">
        <v>6263733</v>
      </c>
      <c r="E6" s="5" t="n">
        <v>6258278</v>
      </c>
    </row>
    <row r="7" spans="1:5">
      <c r="A7" s="4" t="s">
        <v>207</v>
      </c>
      <c r="B7" s="5" t="n">
        <v>27916</v>
      </c>
      <c r="C7" s="5" t="n">
        <v>36679</v>
      </c>
      <c r="D7" s="5" t="n">
        <v>27916</v>
      </c>
      <c r="E7" s="5" t="n">
        <v>36679</v>
      </c>
    </row>
    <row r="8" spans="1:5">
      <c r="A8" s="4" t="s">
        <v>208</v>
      </c>
      <c r="B8" s="5" t="n">
        <v>6290248</v>
      </c>
      <c r="C8" s="5" t="n">
        <v>6296551</v>
      </c>
      <c r="D8" s="5" t="n">
        <v>6291649</v>
      </c>
      <c r="E8" s="5" t="n">
        <v>629495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09</v>
      </c>
      <c r="B1" s="2" t="s">
        <v>26</v>
      </c>
      <c r="C1" s="2" t="s">
        <v>58</v>
      </c>
    </row>
    <row r="2" spans="1:3">
      <c r="A2" s="3" t="s">
        <v>210</v>
      </c>
    </row>
    <row r="3" spans="1:3">
      <c r="A3" s="4" t="s">
        <v>211</v>
      </c>
      <c r="B3" s="7" t="n">
        <v>15523900</v>
      </c>
      <c r="C3" s="7" t="n">
        <v>14331915</v>
      </c>
    </row>
    <row r="4" spans="1:3">
      <c r="A4" s="4" t="s">
        <v>212</v>
      </c>
      <c r="B4" s="5" t="n">
        <v>8360316</v>
      </c>
      <c r="C4" s="5" t="n">
        <v>7718379</v>
      </c>
    </row>
    <row r="5" spans="1:3">
      <c r="A5" s="4" t="s">
        <v>213</v>
      </c>
      <c r="B5" s="5" t="n">
        <v>27315882</v>
      </c>
      <c r="C5" s="5" t="n">
        <v>25218463</v>
      </c>
    </row>
    <row r="6" spans="1:3">
      <c r="A6" s="4" t="s">
        <v>214</v>
      </c>
      <c r="B6" s="7" t="n">
        <v>51200098</v>
      </c>
      <c r="C6" s="7" t="n">
        <v>472687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5</v>
      </c>
      <c r="D1" s="2" t="s">
        <v>1</v>
      </c>
    </row>
    <row r="2" spans="1:5">
      <c r="B2" s="2" t="s">
        <v>26</v>
      </c>
      <c r="C2" s="2" t="s">
        <v>27</v>
      </c>
      <c r="D2" s="2" t="s">
        <v>26</v>
      </c>
      <c r="E2" s="2" t="s">
        <v>27</v>
      </c>
    </row>
    <row r="3" spans="1:5">
      <c r="A3" s="3" t="s">
        <v>45</v>
      </c>
    </row>
    <row r="4" spans="1:5">
      <c r="A4" s="4" t="s">
        <v>39</v>
      </c>
      <c r="B4" s="7" t="n">
        <v>3766661</v>
      </c>
      <c r="C4" s="7" t="n">
        <v>2230481</v>
      </c>
      <c r="D4" s="7" t="n">
        <v>10125333</v>
      </c>
      <c r="E4" s="7" t="n">
        <v>5214024</v>
      </c>
    </row>
    <row r="5" spans="1:5">
      <c r="A5" s="3" t="s">
        <v>46</v>
      </c>
    </row>
    <row r="6" spans="1:5">
      <c r="A6" s="4" t="s">
        <v>47</v>
      </c>
      <c r="B6" s="5" t="n">
        <v>-540998</v>
      </c>
      <c r="C6" s="5" t="n">
        <v>378509</v>
      </c>
      <c r="D6" s="5" t="n">
        <v>-815314</v>
      </c>
      <c r="E6" s="5" t="n">
        <v>1262332</v>
      </c>
    </row>
    <row r="7" spans="1:5">
      <c r="A7" s="4" t="s">
        <v>48</v>
      </c>
      <c r="B7" s="5" t="n">
        <v>19801</v>
      </c>
      <c r="C7" s="5" t="n">
        <v>31379</v>
      </c>
      <c r="D7" s="5" t="n">
        <v>18383</v>
      </c>
      <c r="E7" s="5" t="n">
        <v>41548</v>
      </c>
    </row>
    <row r="8" spans="1:5">
      <c r="A8" s="4" t="s">
        <v>49</v>
      </c>
      <c r="B8" s="5" t="n">
        <v>38833</v>
      </c>
      <c r="C8" s="5" t="n">
        <v>16978</v>
      </c>
      <c r="D8" s="5" t="n">
        <v>265480</v>
      </c>
      <c r="E8" s="5" t="n">
        <v>-51027</v>
      </c>
    </row>
    <row r="9" spans="1:5">
      <c r="A9" s="4" t="s">
        <v>50</v>
      </c>
      <c r="B9" s="5" t="n">
        <v>222725</v>
      </c>
      <c r="C9" s="5" t="n">
        <v>206682</v>
      </c>
      <c r="D9" s="5" t="n">
        <v>668174</v>
      </c>
      <c r="E9" s="5" t="n">
        <v>620048</v>
      </c>
    </row>
    <row r="10" spans="1:5">
      <c r="A10" s="4" t="s">
        <v>51</v>
      </c>
      <c r="B10" s="5" t="n">
        <v>-259639</v>
      </c>
      <c r="C10" s="5" t="n">
        <v>633548</v>
      </c>
      <c r="D10" s="5" t="n">
        <v>136723</v>
      </c>
      <c r="E10" s="5" t="n">
        <v>1872901</v>
      </c>
    </row>
    <row r="11" spans="1:5">
      <c r="A11" s="4" t="s">
        <v>52</v>
      </c>
      <c r="B11" s="7" t="n">
        <v>3507022</v>
      </c>
      <c r="C11" s="7" t="n">
        <v>2864029</v>
      </c>
      <c r="D11" s="7" t="n">
        <v>10262056</v>
      </c>
      <c r="E11" s="7" t="n">
        <v>70869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15</v>
      </c>
      <c r="B1" s="2" t="s">
        <v>25</v>
      </c>
      <c r="D1" s="2" t="s">
        <v>1</v>
      </c>
    </row>
    <row r="2" spans="1:5">
      <c r="B2" s="2" t="s">
        <v>26</v>
      </c>
      <c r="C2" s="2" t="s">
        <v>27</v>
      </c>
      <c r="D2" s="2" t="s">
        <v>26</v>
      </c>
      <c r="E2" s="2" t="s">
        <v>27</v>
      </c>
    </row>
    <row r="3" spans="1:5">
      <c r="A3" s="3" t="s">
        <v>216</v>
      </c>
    </row>
    <row r="4" spans="1:5">
      <c r="A4" s="4" t="s">
        <v>217</v>
      </c>
      <c r="B4" s="7" t="n">
        <v>57357442</v>
      </c>
      <c r="C4" s="7" t="n">
        <v>56007937</v>
      </c>
      <c r="D4" s="7" t="n">
        <v>177663291</v>
      </c>
      <c r="E4" s="7" t="n">
        <v>150095975</v>
      </c>
    </row>
    <row r="5" spans="1:5">
      <c r="A5" s="4" t="s">
        <v>218</v>
      </c>
      <c r="B5" s="5" t="n">
        <v>4740408</v>
      </c>
      <c r="C5" s="5" t="n">
        <v>3573641</v>
      </c>
      <c r="D5" s="5" t="n">
        <v>13300801</v>
      </c>
      <c r="E5" s="5" t="n">
        <v>8296304</v>
      </c>
    </row>
    <row r="6" spans="1:5">
      <c r="A6" s="4" t="s">
        <v>35</v>
      </c>
      <c r="B6" s="5" t="n">
        <v>-310507</v>
      </c>
      <c r="C6" s="5" t="n">
        <v>-327206</v>
      </c>
      <c r="D6" s="5" t="n">
        <v>-918897</v>
      </c>
      <c r="E6" s="5" t="n">
        <v>-659884</v>
      </c>
    </row>
    <row r="7" spans="1:5">
      <c r="A7" s="4" t="s">
        <v>36</v>
      </c>
      <c r="B7" s="5" t="n">
        <v>228787</v>
      </c>
      <c r="C7" s="5" t="n">
        <v>13513</v>
      </c>
      <c r="D7" s="5" t="n">
        <v>673287</v>
      </c>
      <c r="E7" s="5" t="n">
        <v>69278</v>
      </c>
    </row>
    <row r="8" spans="1:5">
      <c r="A8" s="4" t="s">
        <v>37</v>
      </c>
      <c r="B8" s="5" t="n">
        <v>4658688</v>
      </c>
      <c r="C8" s="5" t="n">
        <v>3259948</v>
      </c>
      <c r="D8" s="5" t="n">
        <v>13055191</v>
      </c>
      <c r="E8" s="5" t="n">
        <v>7705698</v>
      </c>
    </row>
    <row r="9" spans="1:5">
      <c r="A9" s="4" t="s">
        <v>219</v>
      </c>
    </row>
    <row r="10" spans="1:5">
      <c r="A10" s="3" t="s">
        <v>216</v>
      </c>
    </row>
    <row r="11" spans="1:5">
      <c r="A11" s="4" t="s">
        <v>217</v>
      </c>
      <c r="B11" s="5" t="n">
        <v>34210857</v>
      </c>
      <c r="C11" s="5" t="n">
        <v>32959599</v>
      </c>
      <c r="D11" s="5" t="n">
        <v>106621484</v>
      </c>
      <c r="E11" s="5" t="n">
        <v>83500656</v>
      </c>
    </row>
    <row r="12" spans="1:5">
      <c r="A12" s="4" t="s">
        <v>218</v>
      </c>
      <c r="B12" s="5" t="n">
        <v>1832203</v>
      </c>
      <c r="C12" s="5" t="n">
        <v>1813133</v>
      </c>
      <c r="D12" s="5" t="n">
        <v>7116732</v>
      </c>
      <c r="E12" s="5" t="n">
        <v>2877052</v>
      </c>
    </row>
    <row r="13" spans="1:5">
      <c r="A13" s="4" t="s">
        <v>220</v>
      </c>
    </row>
    <row r="14" spans="1:5">
      <c r="A14" s="3" t="s">
        <v>216</v>
      </c>
    </row>
    <row r="15" spans="1:5">
      <c r="A15" s="4" t="s">
        <v>217</v>
      </c>
      <c r="B15" s="5" t="n">
        <v>16918909</v>
      </c>
      <c r="C15" s="5" t="n">
        <v>16115356</v>
      </c>
      <c r="D15" s="5" t="n">
        <v>49926265</v>
      </c>
      <c r="E15" s="5" t="n">
        <v>46232410</v>
      </c>
    </row>
    <row r="16" spans="1:5">
      <c r="A16" s="4" t="s">
        <v>218</v>
      </c>
      <c r="B16" s="5" t="n">
        <v>2406390</v>
      </c>
      <c r="C16" s="5" t="n">
        <v>1604950</v>
      </c>
      <c r="D16" s="5" t="n">
        <v>5055569</v>
      </c>
      <c r="E16" s="5" t="n">
        <v>4290745</v>
      </c>
    </row>
    <row r="17" spans="1:5">
      <c r="A17" s="4" t="s">
        <v>221</v>
      </c>
    </row>
    <row r="18" spans="1:5">
      <c r="A18" s="3" t="s">
        <v>216</v>
      </c>
    </row>
    <row r="19" spans="1:5">
      <c r="A19" s="4" t="s">
        <v>217</v>
      </c>
      <c r="B19" s="5" t="n">
        <v>6227676</v>
      </c>
      <c r="C19" s="5" t="n">
        <v>6932982</v>
      </c>
      <c r="D19" s="5" t="n">
        <v>21115542</v>
      </c>
      <c r="E19" s="5" t="n">
        <v>20362909</v>
      </c>
    </row>
    <row r="20" spans="1:5">
      <c r="A20" s="4" t="s">
        <v>218</v>
      </c>
      <c r="B20" s="7" t="n">
        <v>501815</v>
      </c>
      <c r="C20" s="7" t="n">
        <v>155558</v>
      </c>
      <c r="D20" s="7" t="n">
        <v>1128500</v>
      </c>
      <c r="E20" s="7" t="n">
        <v>112850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222</v>
      </c>
      <c r="B1" s="2" t="s">
        <v>223</v>
      </c>
      <c r="C1" s="2" t="s">
        <v>224</v>
      </c>
      <c r="D1" s="2" t="s">
        <v>225</v>
      </c>
      <c r="E1" s="2" t="s">
        <v>226</v>
      </c>
      <c r="F1" s="2" t="s">
        <v>227</v>
      </c>
      <c r="G1" s="2" t="s">
        <v>26</v>
      </c>
      <c r="H1" s="2" t="s">
        <v>27</v>
      </c>
      <c r="I1" s="2" t="s">
        <v>58</v>
      </c>
    </row>
    <row r="2" spans="1:9">
      <c r="A2" s="3" t="s">
        <v>228</v>
      </c>
    </row>
    <row r="3" spans="1:9">
      <c r="A3" s="4" t="s">
        <v>127</v>
      </c>
      <c r="G3" s="7" t="n">
        <v>-12000000</v>
      </c>
      <c r="H3" s="7" t="n">
        <v>-1614611</v>
      </c>
    </row>
    <row r="4" spans="1:9">
      <c r="A4" s="4" t="s">
        <v>229</v>
      </c>
    </row>
    <row r="5" spans="1:9">
      <c r="A5" s="3" t="s">
        <v>228</v>
      </c>
    </row>
    <row r="6" spans="1:9">
      <c r="A6" s="4" t="s">
        <v>230</v>
      </c>
      <c r="C6" s="4" t="s">
        <v>231</v>
      </c>
    </row>
    <row r="7" spans="1:9">
      <c r="A7" s="4" t="s">
        <v>232</v>
      </c>
    </row>
    <row r="8" spans="1:9">
      <c r="A8" s="3" t="s">
        <v>228</v>
      </c>
    </row>
    <row r="9" spans="1:9">
      <c r="A9" s="4" t="s">
        <v>233</v>
      </c>
      <c r="G9" s="4" t="s">
        <v>234</v>
      </c>
    </row>
    <row r="10" spans="1:9">
      <c r="A10" s="4" t="s">
        <v>235</v>
      </c>
    </row>
    <row r="11" spans="1:9">
      <c r="A11" s="3" t="s">
        <v>228</v>
      </c>
    </row>
    <row r="12" spans="1:9">
      <c r="A12" s="4" t="s">
        <v>236</v>
      </c>
      <c r="G12" s="4" t="s">
        <v>237</v>
      </c>
    </row>
    <row r="13" spans="1:9">
      <c r="A13" s="4" t="s">
        <v>238</v>
      </c>
    </row>
    <row r="14" spans="1:9">
      <c r="A14" s="3" t="s">
        <v>228</v>
      </c>
    </row>
    <row r="15" spans="1:9">
      <c r="A15" s="4" t="s">
        <v>236</v>
      </c>
      <c r="G15" s="4" t="s">
        <v>239</v>
      </c>
    </row>
    <row r="16" spans="1:9">
      <c r="A16" s="4" t="s">
        <v>240</v>
      </c>
    </row>
    <row r="17" spans="1:9">
      <c r="A17" s="3" t="s">
        <v>228</v>
      </c>
    </row>
    <row r="18" spans="1:9">
      <c r="A18" s="4" t="s">
        <v>241</v>
      </c>
      <c r="G18" s="10" t="n">
        <v>1.1</v>
      </c>
    </row>
    <row r="19" spans="1:9">
      <c r="A19" s="4" t="s">
        <v>242</v>
      </c>
      <c r="G19" s="10" t="n">
        <v>1.2</v>
      </c>
    </row>
    <row r="20" spans="1:9">
      <c r="A20" s="4" t="s">
        <v>243</v>
      </c>
    </row>
    <row r="21" spans="1:9">
      <c r="A21" s="3" t="s">
        <v>228</v>
      </c>
    </row>
    <row r="22" spans="1:9">
      <c r="A22" s="4" t="s">
        <v>244</v>
      </c>
      <c r="G22" s="5" t="n">
        <v>4</v>
      </c>
    </row>
    <row r="23" spans="1:9">
      <c r="A23" s="4" t="s">
        <v>245</v>
      </c>
      <c r="G23" s="10" t="n">
        <v>3.5</v>
      </c>
    </row>
    <row r="24" spans="1:9">
      <c r="A24" s="4" t="s">
        <v>246</v>
      </c>
      <c r="G24" s="9" t="n">
        <v>3.25</v>
      </c>
    </row>
    <row r="25" spans="1:9">
      <c r="A25" s="4" t="s">
        <v>247</v>
      </c>
      <c r="G25" s="5" t="n">
        <v>3</v>
      </c>
    </row>
    <row r="26" spans="1:9">
      <c r="A26" s="4" t="s">
        <v>248</v>
      </c>
    </row>
    <row r="27" spans="1:9">
      <c r="A27" s="3" t="s">
        <v>228</v>
      </c>
    </row>
    <row r="28" spans="1:9">
      <c r="A28" s="4" t="s">
        <v>249</v>
      </c>
      <c r="G28" s="7" t="n">
        <v>31000000</v>
      </c>
    </row>
    <row r="29" spans="1:9">
      <c r="A29" s="4" t="s">
        <v>250</v>
      </c>
      <c r="C29" s="7" t="n">
        <v>1429000</v>
      </c>
    </row>
    <row r="30" spans="1:9">
      <c r="A30" s="4" t="s">
        <v>251</v>
      </c>
      <c r="G30" s="7" t="n">
        <v>387500</v>
      </c>
    </row>
    <row r="31" spans="1:9">
      <c r="A31" s="4" t="s">
        <v>252</v>
      </c>
      <c r="G31" s="4" t="s">
        <v>253</v>
      </c>
    </row>
    <row r="32" spans="1:9">
      <c r="A32" s="4" t="s">
        <v>254</v>
      </c>
      <c r="G32" s="4" t="s">
        <v>255</v>
      </c>
    </row>
    <row r="33" spans="1:9">
      <c r="A33" s="4" t="s">
        <v>256</v>
      </c>
      <c r="G33" s="4" t="s">
        <v>257</v>
      </c>
    </row>
    <row r="34" spans="1:9">
      <c r="A34" s="4" t="s">
        <v>258</v>
      </c>
    </row>
    <row r="35" spans="1:9">
      <c r="A35" s="3" t="s">
        <v>228</v>
      </c>
    </row>
    <row r="36" spans="1:9">
      <c r="A36" s="4" t="s">
        <v>251</v>
      </c>
      <c r="D36" s="7" t="n">
        <v>775000</v>
      </c>
    </row>
    <row r="37" spans="1:9">
      <c r="A37" s="4" t="s">
        <v>259</v>
      </c>
    </row>
    <row r="38" spans="1:9">
      <c r="A38" s="3" t="s">
        <v>228</v>
      </c>
    </row>
    <row r="39" spans="1:9">
      <c r="A39" s="4" t="s">
        <v>260</v>
      </c>
      <c r="B39" s="4" t="s">
        <v>261</v>
      </c>
    </row>
    <row r="40" spans="1:9">
      <c r="A40" s="4" t="s">
        <v>262</v>
      </c>
      <c r="B40" s="7" t="n">
        <v>15500000</v>
      </c>
      <c r="G40" s="7" t="n">
        <v>14531250</v>
      </c>
    </row>
    <row r="41" spans="1:9">
      <c r="A41" s="4" t="s">
        <v>263</v>
      </c>
      <c r="B41" s="4" t="s">
        <v>264</v>
      </c>
      <c r="G41" s="4" t="s">
        <v>264</v>
      </c>
    </row>
    <row r="42" spans="1:9">
      <c r="A42" s="4" t="s">
        <v>265</v>
      </c>
    </row>
    <row r="43" spans="1:9">
      <c r="A43" s="3" t="s">
        <v>228</v>
      </c>
    </row>
    <row r="44" spans="1:9">
      <c r="A44" s="4" t="s">
        <v>260</v>
      </c>
      <c r="G44" s="4" t="s">
        <v>266</v>
      </c>
    </row>
    <row r="45" spans="1:9">
      <c r="A45" s="4" t="s">
        <v>267</v>
      </c>
      <c r="G45" s="7" t="n">
        <v>14500000</v>
      </c>
    </row>
    <row r="46" spans="1:9">
      <c r="A46" s="4" t="s">
        <v>233</v>
      </c>
      <c r="G46" s="4" t="s">
        <v>268</v>
      </c>
    </row>
    <row r="47" spans="1:9">
      <c r="A47" s="4" t="s">
        <v>269</v>
      </c>
    </row>
    <row r="48" spans="1:9">
      <c r="A48" s="3" t="s">
        <v>228</v>
      </c>
    </row>
    <row r="49" spans="1:9">
      <c r="A49" s="4" t="s">
        <v>260</v>
      </c>
      <c r="G49" s="4" t="s">
        <v>270</v>
      </c>
    </row>
    <row r="50" spans="1:9">
      <c r="A50" s="4" t="s">
        <v>267</v>
      </c>
      <c r="G50" s="7" t="n">
        <v>14500000</v>
      </c>
    </row>
    <row r="51" spans="1:9">
      <c r="A51" s="4" t="s">
        <v>233</v>
      </c>
      <c r="G51" s="4" t="s">
        <v>234</v>
      </c>
    </row>
    <row r="52" spans="1:9">
      <c r="A52" s="4" t="s">
        <v>271</v>
      </c>
    </row>
    <row r="53" spans="1:9">
      <c r="A53" s="3" t="s">
        <v>228</v>
      </c>
    </row>
    <row r="54" spans="1:9">
      <c r="A54" s="4" t="s">
        <v>249</v>
      </c>
      <c r="G54" s="7" t="n">
        <v>10000000</v>
      </c>
    </row>
    <row r="55" spans="1:9">
      <c r="A55" s="4" t="s">
        <v>250</v>
      </c>
      <c r="C55" s="7" t="n">
        <v>6600000</v>
      </c>
    </row>
    <row r="56" spans="1:9">
      <c r="A56" s="4" t="s">
        <v>267</v>
      </c>
      <c r="G56" s="7" t="n">
        <v>0</v>
      </c>
    </row>
    <row r="57" spans="1:9">
      <c r="A57" s="4" t="s">
        <v>127</v>
      </c>
      <c r="F57" s="7" t="n">
        <v>-5000000</v>
      </c>
      <c r="I57" s="7" t="n">
        <v>-1614611</v>
      </c>
    </row>
    <row r="58" spans="1:9">
      <c r="A58" s="4" t="s">
        <v>256</v>
      </c>
      <c r="G58" s="4" t="s">
        <v>272</v>
      </c>
    </row>
    <row r="59" spans="1:9">
      <c r="A59" s="4" t="s">
        <v>273</v>
      </c>
    </row>
    <row r="60" spans="1:9">
      <c r="A60" s="3" t="s">
        <v>228</v>
      </c>
    </row>
    <row r="61" spans="1:9">
      <c r="A61" s="4" t="s">
        <v>274</v>
      </c>
      <c r="G61" s="4" t="s">
        <v>275</v>
      </c>
    </row>
    <row r="62" spans="1:9">
      <c r="A62" s="4" t="s">
        <v>276</v>
      </c>
    </row>
    <row r="63" spans="1:9">
      <c r="A63" s="3" t="s">
        <v>228</v>
      </c>
    </row>
    <row r="64" spans="1:9">
      <c r="A64" s="4" t="s">
        <v>274</v>
      </c>
      <c r="G64" s="4" t="s">
        <v>277</v>
      </c>
    </row>
    <row r="65" spans="1:9">
      <c r="A65" s="4" t="s">
        <v>278</v>
      </c>
    </row>
    <row r="66" spans="1:9">
      <c r="A66" s="3" t="s">
        <v>228</v>
      </c>
    </row>
    <row r="67" spans="1:9">
      <c r="A67" s="4" t="s">
        <v>267</v>
      </c>
      <c r="E67" s="7" t="n">
        <v>5000000</v>
      </c>
    </row>
    <row r="68" spans="1:9">
      <c r="A68" s="4" t="s">
        <v>127</v>
      </c>
      <c r="E68" s="7" t="n">
        <v>-5000000</v>
      </c>
    </row>
    <row r="69" spans="1:9">
      <c r="A69" s="4" t="s">
        <v>279</v>
      </c>
    </row>
    <row r="70" spans="1:9">
      <c r="A70" s="3" t="s">
        <v>228</v>
      </c>
    </row>
    <row r="71" spans="1:9">
      <c r="A71" s="4" t="s">
        <v>236</v>
      </c>
      <c r="G71" s="4" t="s">
        <v>237</v>
      </c>
    </row>
    <row r="72" spans="1:9">
      <c r="A72" s="4" t="s">
        <v>280</v>
      </c>
    </row>
    <row r="73" spans="1:9">
      <c r="A73" s="3" t="s">
        <v>228</v>
      </c>
    </row>
    <row r="74" spans="1:9">
      <c r="A74" s="4" t="s">
        <v>236</v>
      </c>
      <c r="G74" s="4" t="s">
        <v>239</v>
      </c>
    </row>
    <row r="75" spans="1:9">
      <c r="A75" s="4" t="s">
        <v>281</v>
      </c>
    </row>
    <row r="76" spans="1:9">
      <c r="A76" s="3" t="s">
        <v>228</v>
      </c>
    </row>
    <row r="77" spans="1:9">
      <c r="A77" s="4" t="s">
        <v>260</v>
      </c>
      <c r="G77" s="4" t="s">
        <v>266</v>
      </c>
    </row>
    <row r="78" spans="1:9">
      <c r="A78" s="4" t="s">
        <v>233</v>
      </c>
      <c r="G78" s="4" t="s">
        <v>2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82</v>
      </c>
      <c r="B1" s="2" t="s">
        <v>25</v>
      </c>
      <c r="D1" s="2" t="s">
        <v>1</v>
      </c>
    </row>
    <row r="2" spans="1:5">
      <c r="B2" s="2" t="s">
        <v>26</v>
      </c>
      <c r="C2" s="2" t="s">
        <v>27</v>
      </c>
      <c r="D2" s="2" t="s">
        <v>26</v>
      </c>
      <c r="E2" s="2" t="s">
        <v>27</v>
      </c>
    </row>
    <row r="3" spans="1:5">
      <c r="A3" s="4" t="s">
        <v>283</v>
      </c>
    </row>
    <row r="4" spans="1:5">
      <c r="A4" s="3" t="s">
        <v>284</v>
      </c>
    </row>
    <row r="5" spans="1:5">
      <c r="A5" s="4" t="s">
        <v>285</v>
      </c>
      <c r="B5" s="7" t="n">
        <v>329959</v>
      </c>
      <c r="C5" s="7" t="n">
        <v>317360</v>
      </c>
      <c r="D5" s="7" t="n">
        <v>989881</v>
      </c>
      <c r="E5" s="7" t="n">
        <v>952078</v>
      </c>
    </row>
    <row r="6" spans="1:5">
      <c r="A6" s="4" t="s">
        <v>286</v>
      </c>
      <c r="B6" s="5" t="n">
        <v>776790</v>
      </c>
      <c r="C6" s="5" t="n">
        <v>791055</v>
      </c>
      <c r="D6" s="5" t="n">
        <v>2330373</v>
      </c>
      <c r="E6" s="5" t="n">
        <v>2373167</v>
      </c>
    </row>
    <row r="7" spans="1:5">
      <c r="A7" s="4" t="s">
        <v>287</v>
      </c>
      <c r="B7" s="5" t="n">
        <v>-1304879</v>
      </c>
      <c r="C7" s="5" t="n">
        <v>-1195895</v>
      </c>
      <c r="D7" s="5" t="n">
        <v>-3914637</v>
      </c>
      <c r="E7" s="5" t="n">
        <v>-3587682</v>
      </c>
    </row>
    <row r="8" spans="1:5">
      <c r="A8" s="4" t="s">
        <v>288</v>
      </c>
      <c r="B8" s="5" t="n">
        <v>32691</v>
      </c>
      <c r="C8" s="5" t="n">
        <v>36438</v>
      </c>
      <c r="D8" s="5" t="n">
        <v>98072</v>
      </c>
      <c r="E8" s="5" t="n">
        <v>109312</v>
      </c>
    </row>
    <row r="9" spans="1:5">
      <c r="A9" s="4" t="s">
        <v>289</v>
      </c>
      <c r="B9" s="5" t="n">
        <v>277528</v>
      </c>
      <c r="C9" s="5" t="n">
        <v>307871</v>
      </c>
      <c r="D9" s="5" t="n">
        <v>832584</v>
      </c>
      <c r="E9" s="5" t="n">
        <v>923614</v>
      </c>
    </row>
    <row r="10" spans="1:5">
      <c r="A10" s="4" t="s">
        <v>290</v>
      </c>
      <c r="B10" s="5" t="n">
        <v>112089</v>
      </c>
      <c r="C10" s="5" t="n">
        <v>256829</v>
      </c>
      <c r="D10" s="5" t="n">
        <v>336273</v>
      </c>
      <c r="E10" s="5" t="n">
        <v>770489</v>
      </c>
    </row>
    <row r="11" spans="1:5">
      <c r="A11" s="3" t="s">
        <v>291</v>
      </c>
    </row>
    <row r="12" spans="1:5">
      <c r="A12" s="4" t="s">
        <v>292</v>
      </c>
      <c r="B12" s="5" t="n">
        <v>2510000</v>
      </c>
      <c r="D12" s="5" t="n">
        <v>2510000</v>
      </c>
    </row>
    <row r="13" spans="1:5">
      <c r="A13" s="4" t="s">
        <v>293</v>
      </c>
    </row>
    <row r="14" spans="1:5">
      <c r="A14" s="3" t="s">
        <v>284</v>
      </c>
    </row>
    <row r="15" spans="1:5">
      <c r="A15" s="4" t="s">
        <v>285</v>
      </c>
      <c r="B15" s="5" t="n">
        <v>9256</v>
      </c>
      <c r="C15" s="5" t="n">
        <v>6847</v>
      </c>
      <c r="D15" s="5" t="n">
        <v>27768</v>
      </c>
      <c r="E15" s="5" t="n">
        <v>20542</v>
      </c>
    </row>
    <row r="16" spans="1:5">
      <c r="A16" s="4" t="s">
        <v>286</v>
      </c>
      <c r="B16" s="5" t="n">
        <v>19290</v>
      </c>
      <c r="C16" s="5" t="n">
        <v>20206</v>
      </c>
      <c r="D16" s="5" t="n">
        <v>57871</v>
      </c>
      <c r="E16" s="5" t="n">
        <v>60620</v>
      </c>
    </row>
    <row r="17" spans="1:5">
      <c r="A17" s="4" t="s">
        <v>287</v>
      </c>
      <c r="B17" s="5" t="n">
        <v>-13913</v>
      </c>
      <c r="C17" s="5" t="n">
        <v>-12874</v>
      </c>
      <c r="D17" s="5" t="n">
        <v>-41738</v>
      </c>
      <c r="E17" s="5" t="n">
        <v>-38621</v>
      </c>
    </row>
    <row r="18" spans="1:5">
      <c r="A18" s="4" t="s">
        <v>288</v>
      </c>
      <c r="B18" s="5" t="n">
        <v>-1268</v>
      </c>
      <c r="C18" s="5" t="n">
        <v>-5361</v>
      </c>
      <c r="D18" s="5" t="n">
        <v>-3804</v>
      </c>
      <c r="E18" s="5" t="n">
        <v>-16083</v>
      </c>
    </row>
    <row r="19" spans="1:5">
      <c r="A19" s="4" t="s">
        <v>289</v>
      </c>
      <c r="B19" s="5" t="n">
        <v>-16397</v>
      </c>
      <c r="C19" s="5" t="n">
        <v>-19400</v>
      </c>
      <c r="D19" s="5" t="n">
        <v>-49193</v>
      </c>
      <c r="E19" s="5" t="n">
        <v>-58201</v>
      </c>
    </row>
    <row r="20" spans="1:5">
      <c r="A20" s="4" t="s">
        <v>290</v>
      </c>
      <c r="B20" s="5" t="n">
        <v>-3032</v>
      </c>
      <c r="C20" s="7" t="n">
        <v>-10582</v>
      </c>
      <c r="D20" s="5" t="n">
        <v>-9096</v>
      </c>
      <c r="E20" s="7" t="n">
        <v>-31743</v>
      </c>
    </row>
    <row r="21" spans="1:5">
      <c r="A21" s="3" t="s">
        <v>291</v>
      </c>
    </row>
    <row r="22" spans="1:5">
      <c r="A22" s="4" t="s">
        <v>292</v>
      </c>
      <c r="B22" s="7" t="n">
        <v>97000</v>
      </c>
      <c r="D22" s="5" t="n">
        <v>97000</v>
      </c>
    </row>
    <row r="23" spans="1:5">
      <c r="A23" s="4" t="s">
        <v>294</v>
      </c>
      <c r="D23" s="7" t="n">
        <v>8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95</v>
      </c>
      <c r="B1" s="2" t="s">
        <v>25</v>
      </c>
      <c r="D1" s="2" t="s">
        <v>1</v>
      </c>
    </row>
    <row r="2" spans="1:5">
      <c r="B2" s="2" t="s">
        <v>26</v>
      </c>
      <c r="C2" s="2" t="s">
        <v>27</v>
      </c>
      <c r="D2" s="2" t="s">
        <v>26</v>
      </c>
      <c r="E2" s="2" t="s">
        <v>27</v>
      </c>
    </row>
    <row r="3" spans="1:5">
      <c r="A3" s="3" t="s">
        <v>296</v>
      </c>
    </row>
    <row r="4" spans="1:5">
      <c r="A4" s="4" t="s">
        <v>297</v>
      </c>
      <c r="B4" s="7" t="n">
        <v>215811</v>
      </c>
      <c r="C4" s="7" t="n">
        <v>203804</v>
      </c>
      <c r="D4" s="7" t="n">
        <v>1268377</v>
      </c>
      <c r="E4" s="7" t="n">
        <v>993530</v>
      </c>
    </row>
    <row r="5" spans="1:5">
      <c r="A5" s="4" t="s">
        <v>298</v>
      </c>
    </row>
    <row r="6" spans="1:5">
      <c r="A6" s="3" t="s">
        <v>296</v>
      </c>
    </row>
    <row r="7" spans="1:5">
      <c r="A7" s="4" t="s">
        <v>297</v>
      </c>
      <c r="B7" s="5" t="n">
        <v>129968</v>
      </c>
      <c r="C7" s="5" t="n">
        <v>111291</v>
      </c>
      <c r="D7" s="5" t="n">
        <v>436088</v>
      </c>
      <c r="E7" s="5" t="n">
        <v>346713</v>
      </c>
    </row>
    <row r="8" spans="1:5">
      <c r="A8" s="4" t="s">
        <v>299</v>
      </c>
    </row>
    <row r="9" spans="1:5">
      <c r="A9" s="3" t="s">
        <v>296</v>
      </c>
    </row>
    <row r="10" spans="1:5">
      <c r="A10" s="4" t="s">
        <v>297</v>
      </c>
      <c r="B10" s="5" t="n">
        <v>68128</v>
      </c>
      <c r="C10" s="5" t="n">
        <v>76526</v>
      </c>
      <c r="D10" s="5" t="n">
        <v>273742</v>
      </c>
      <c r="E10" s="5" t="n">
        <v>307597</v>
      </c>
    </row>
    <row r="11" spans="1:5">
      <c r="A11" s="4" t="s">
        <v>300</v>
      </c>
    </row>
    <row r="12" spans="1:5">
      <c r="A12" s="3" t="s">
        <v>296</v>
      </c>
    </row>
    <row r="13" spans="1:5">
      <c r="A13" s="4" t="s">
        <v>297</v>
      </c>
      <c r="B13" s="7" t="n">
        <v>17715</v>
      </c>
      <c r="C13" s="7" t="n">
        <v>15987</v>
      </c>
      <c r="D13" s="5" t="n">
        <v>558547</v>
      </c>
      <c r="E13" s="7" t="n">
        <v>339220</v>
      </c>
    </row>
    <row r="14" spans="1:5">
      <c r="A14" s="4" t="s">
        <v>301</v>
      </c>
    </row>
    <row r="15" spans="1:5">
      <c r="A15" s="3" t="s">
        <v>296</v>
      </c>
    </row>
    <row r="16" spans="1:5">
      <c r="A16" s="4" t="s">
        <v>297</v>
      </c>
      <c r="D16" s="7" t="n">
        <v>5026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41"/>
    <col customWidth="1" max="5" min="5" width="37"/>
    <col customWidth="1" max="6" min="6" width="30"/>
  </cols>
  <sheetData>
    <row r="1" spans="1:6">
      <c r="A1" s="1" t="s">
        <v>302</v>
      </c>
      <c r="B1" s="2" t="s">
        <v>25</v>
      </c>
      <c r="D1" s="2" t="s">
        <v>1</v>
      </c>
      <c r="F1" s="2" t="s">
        <v>303</v>
      </c>
    </row>
    <row r="2" spans="1:6">
      <c r="B2" s="2" t="s">
        <v>304</v>
      </c>
      <c r="C2" s="2" t="s">
        <v>305</v>
      </c>
      <c r="D2" s="2" t="s">
        <v>304</v>
      </c>
      <c r="E2" s="2" t="s">
        <v>306</v>
      </c>
      <c r="F2" s="2" t="s">
        <v>307</v>
      </c>
    </row>
    <row r="3" spans="1:6">
      <c r="A3" s="3" t="s">
        <v>308</v>
      </c>
    </row>
    <row r="4" spans="1:6">
      <c r="A4" s="4" t="s">
        <v>309</v>
      </c>
      <c r="B4" s="5" t="n">
        <v>1</v>
      </c>
      <c r="D4" s="5" t="n">
        <v>1</v>
      </c>
    </row>
    <row r="5" spans="1:6">
      <c r="A5" s="4" t="s">
        <v>310</v>
      </c>
    </row>
    <row r="6" spans="1:6">
      <c r="A6" s="3" t="s">
        <v>308</v>
      </c>
    </row>
    <row r="7" spans="1:6">
      <c r="A7" s="4" t="s">
        <v>311</v>
      </c>
      <c r="D7" s="4" t="s">
        <v>231</v>
      </c>
    </row>
    <row r="8" spans="1:6">
      <c r="A8" s="4" t="s">
        <v>312</v>
      </c>
    </row>
    <row r="9" spans="1:6">
      <c r="A9" s="3" t="s">
        <v>308</v>
      </c>
    </row>
    <row r="10" spans="1:6">
      <c r="A10" s="4" t="s">
        <v>313</v>
      </c>
      <c r="B10" s="7" t="n">
        <v>74000</v>
      </c>
      <c r="C10" s="7" t="n">
        <v>47000</v>
      </c>
      <c r="D10" s="7" t="n">
        <v>203000</v>
      </c>
      <c r="E10" s="7" t="n">
        <v>117000</v>
      </c>
    </row>
    <row r="11" spans="1:6">
      <c r="A11" s="3" t="s">
        <v>314</v>
      </c>
    </row>
    <row r="12" spans="1:6">
      <c r="A12" s="4" t="s">
        <v>315</v>
      </c>
      <c r="D12" s="5" t="n">
        <v>141500</v>
      </c>
      <c r="E12" s="5" t="n">
        <v>0</v>
      </c>
      <c r="F12" s="5" t="n">
        <v>0</v>
      </c>
    </row>
    <row r="13" spans="1:6">
      <c r="A13" s="4" t="s">
        <v>316</v>
      </c>
      <c r="B13" s="5" t="n">
        <v>0</v>
      </c>
      <c r="D13" s="5" t="n">
        <v>51000</v>
      </c>
      <c r="F13" s="5" t="n">
        <v>149500</v>
      </c>
    </row>
    <row r="14" spans="1:6">
      <c r="A14" s="4" t="s">
        <v>317</v>
      </c>
      <c r="D14" s="5" t="n">
        <v>-2000</v>
      </c>
      <c r="F14" s="5" t="n">
        <v>-8000</v>
      </c>
    </row>
    <row r="15" spans="1:6">
      <c r="A15" s="4" t="s">
        <v>318</v>
      </c>
      <c r="B15" s="5" t="n">
        <v>190500</v>
      </c>
      <c r="D15" s="5" t="n">
        <v>190500</v>
      </c>
      <c r="F15" s="5" t="n">
        <v>141500</v>
      </c>
    </row>
    <row r="16" spans="1:6">
      <c r="A16" s="3" t="s">
        <v>319</v>
      </c>
    </row>
    <row r="17" spans="1:6">
      <c r="A17" s="4" t="s">
        <v>320</v>
      </c>
      <c r="D17" s="8" t="n">
        <v>20.36</v>
      </c>
      <c r="E17" s="7" t="n">
        <v>0</v>
      </c>
      <c r="F17" s="7" t="n">
        <v>0</v>
      </c>
    </row>
    <row r="18" spans="1:6">
      <c r="A18" s="4" t="s">
        <v>321</v>
      </c>
      <c r="D18" s="9" t="n">
        <v>24.9</v>
      </c>
      <c r="F18" s="9" t="n">
        <v>20.39</v>
      </c>
    </row>
    <row r="19" spans="1:6">
      <c r="A19" s="4" t="s">
        <v>322</v>
      </c>
      <c r="D19" s="9" t="n">
        <v>19.1</v>
      </c>
      <c r="F19" s="9" t="n">
        <v>21.1</v>
      </c>
    </row>
    <row r="20" spans="1:6">
      <c r="A20" s="4" t="s">
        <v>323</v>
      </c>
      <c r="B20" s="8" t="n">
        <v>21.44</v>
      </c>
      <c r="D20" s="9" t="n">
        <v>21.44</v>
      </c>
      <c r="F20" s="8" t="n">
        <v>20.36</v>
      </c>
    </row>
    <row r="21" spans="1:6">
      <c r="A21" s="3" t="s">
        <v>324</v>
      </c>
    </row>
    <row r="22" spans="1:6">
      <c r="A22" s="4" t="s">
        <v>325</v>
      </c>
      <c r="D22" s="9" t="n">
        <v>19.1</v>
      </c>
    </row>
    <row r="23" spans="1:6">
      <c r="A23" s="4" t="s">
        <v>326</v>
      </c>
      <c r="D23" s="8" t="n">
        <v>24.9</v>
      </c>
    </row>
    <row r="24" spans="1:6">
      <c r="A24" s="4" t="s">
        <v>327</v>
      </c>
      <c r="B24" s="5" t="n">
        <v>190500</v>
      </c>
      <c r="D24" s="5" t="n">
        <v>190500</v>
      </c>
    </row>
    <row r="25" spans="1:6">
      <c r="A25" s="4" t="s">
        <v>328</v>
      </c>
      <c r="D25" s="4" t="s">
        <v>329</v>
      </c>
    </row>
    <row r="26" spans="1:6">
      <c r="A26" s="4" t="s">
        <v>330</v>
      </c>
      <c r="B26" s="8" t="n">
        <v>21.44</v>
      </c>
      <c r="D26" s="8" t="n">
        <v>21.44</v>
      </c>
    </row>
    <row r="27" spans="1:6">
      <c r="A27" s="4" t="s">
        <v>331</v>
      </c>
      <c r="B27" s="5" t="n">
        <v>20670</v>
      </c>
      <c r="D27" s="5" t="n">
        <v>20670</v>
      </c>
    </row>
    <row r="28" spans="1:6">
      <c r="A28" s="4" t="s">
        <v>332</v>
      </c>
      <c r="D28" s="4" t="s">
        <v>333</v>
      </c>
    </row>
    <row r="29" spans="1:6">
      <c r="A29" s="4" t="s">
        <v>334</v>
      </c>
      <c r="B29" s="8" t="n">
        <v>19.1</v>
      </c>
      <c r="D29" s="8" t="n">
        <v>19.1</v>
      </c>
    </row>
    <row r="30" spans="1:6">
      <c r="A30" s="4" t="s">
        <v>335</v>
      </c>
    </row>
    <row r="31" spans="1:6">
      <c r="A31" s="3" t="s">
        <v>314</v>
      </c>
    </row>
    <row r="32" spans="1:6">
      <c r="A32" s="4" t="s">
        <v>316</v>
      </c>
      <c r="B32" s="5" t="n">
        <v>0</v>
      </c>
      <c r="C32" s="5" t="n">
        <v>0</v>
      </c>
    </row>
    <row r="33" spans="1:6">
      <c r="A33" s="4" t="s">
        <v>336</v>
      </c>
    </row>
    <row r="34" spans="1:6">
      <c r="A34" s="3" t="s">
        <v>308</v>
      </c>
    </row>
    <row r="35" spans="1:6">
      <c r="A35" s="4" t="s">
        <v>337</v>
      </c>
      <c r="B35" s="5" t="n">
        <v>0</v>
      </c>
      <c r="C35" s="5" t="n">
        <v>0</v>
      </c>
      <c r="D35" s="5" t="n">
        <v>0</v>
      </c>
      <c r="F35" s="5" t="n">
        <v>25000</v>
      </c>
    </row>
    <row r="36" spans="1:6">
      <c r="A36" s="3" t="s">
        <v>338</v>
      </c>
    </row>
    <row r="37" spans="1:6">
      <c r="A37" s="4" t="s">
        <v>315</v>
      </c>
      <c r="D37" s="5" t="n">
        <v>25000</v>
      </c>
      <c r="E37" s="5" t="n">
        <v>0</v>
      </c>
      <c r="F37" s="5" t="n">
        <v>0</v>
      </c>
    </row>
    <row r="38" spans="1:6">
      <c r="A38" s="4" t="s">
        <v>316</v>
      </c>
      <c r="B38" s="5" t="n">
        <v>0</v>
      </c>
      <c r="C38" s="5" t="n">
        <v>0</v>
      </c>
      <c r="D38" s="5" t="n">
        <v>0</v>
      </c>
      <c r="F38" s="5" t="n">
        <v>25000</v>
      </c>
    </row>
    <row r="39" spans="1:6">
      <c r="A39" s="4" t="s">
        <v>317</v>
      </c>
      <c r="D39" s="5" t="n">
        <v>0</v>
      </c>
      <c r="F39" s="5" t="n">
        <v>0</v>
      </c>
    </row>
    <row r="40" spans="1:6">
      <c r="A40" s="4" t="s">
        <v>318</v>
      </c>
      <c r="B40" s="5" t="n">
        <v>25000</v>
      </c>
      <c r="D40" s="5" t="n">
        <v>25000</v>
      </c>
      <c r="F40" s="5" t="n">
        <v>25000</v>
      </c>
    </row>
    <row r="41" spans="1:6">
      <c r="A41" s="3" t="s">
        <v>339</v>
      </c>
    </row>
    <row r="42" spans="1:6">
      <c r="A42" s="4" t="s">
        <v>320</v>
      </c>
      <c r="D42" s="7" t="n">
        <v>0</v>
      </c>
      <c r="E42" s="7" t="n">
        <v>0</v>
      </c>
      <c r="F42" s="7" t="n">
        <v>0</v>
      </c>
    </row>
    <row r="43" spans="1:6">
      <c r="A43" s="4" t="s">
        <v>321</v>
      </c>
      <c r="D43" s="5" t="n">
        <v>0</v>
      </c>
      <c r="F43" s="5" t="n">
        <v>0</v>
      </c>
    </row>
    <row r="44" spans="1:6">
      <c r="A44" s="4" t="s">
        <v>322</v>
      </c>
      <c r="D44" s="5" t="n">
        <v>0</v>
      </c>
      <c r="F44" s="5" t="n">
        <v>0</v>
      </c>
    </row>
    <row r="45" spans="1:6">
      <c r="A45" s="4" t="s">
        <v>323</v>
      </c>
      <c r="B45" s="7" t="n">
        <v>0</v>
      </c>
      <c r="D45" s="5" t="n">
        <v>0</v>
      </c>
      <c r="F45" s="7" t="n">
        <v>0</v>
      </c>
    </row>
    <row r="46" spans="1:6">
      <c r="A46" s="3" t="s">
        <v>324</v>
      </c>
    </row>
    <row r="47" spans="1:6">
      <c r="A47" s="4" t="s">
        <v>326</v>
      </c>
      <c r="D47" s="7" t="n">
        <v>0</v>
      </c>
    </row>
    <row r="48" spans="1:6">
      <c r="A48" s="4" t="s">
        <v>327</v>
      </c>
      <c r="B48" s="5" t="n">
        <v>25000</v>
      </c>
      <c r="D48" s="5" t="n">
        <v>25000</v>
      </c>
    </row>
    <row r="49" spans="1:6">
      <c r="A49" s="4" t="s">
        <v>328</v>
      </c>
      <c r="D49" s="4" t="s">
        <v>329</v>
      </c>
    </row>
    <row r="50" spans="1:6">
      <c r="A50" s="4" t="s">
        <v>330</v>
      </c>
      <c r="B50" s="7" t="n">
        <v>0</v>
      </c>
      <c r="D50" s="7" t="n">
        <v>0</v>
      </c>
    </row>
    <row r="51" spans="1:6">
      <c r="A51" s="4" t="s">
        <v>331</v>
      </c>
      <c r="B51" s="5" t="n">
        <v>0</v>
      </c>
      <c r="D51" s="5" t="n">
        <v>0</v>
      </c>
    </row>
    <row r="52" spans="1:6">
      <c r="A52" s="4" t="s">
        <v>332</v>
      </c>
      <c r="D52" s="4" t="s">
        <v>340</v>
      </c>
    </row>
    <row r="53" spans="1:6">
      <c r="A53" s="4" t="s">
        <v>334</v>
      </c>
      <c r="B53" s="7" t="n">
        <v>0</v>
      </c>
      <c r="D53" s="7" t="n">
        <v>0</v>
      </c>
    </row>
    <row r="54" spans="1:6">
      <c r="A54" s="4" t="s">
        <v>341</v>
      </c>
    </row>
    <row r="55" spans="1:6">
      <c r="A55" s="3" t="s">
        <v>324</v>
      </c>
    </row>
    <row r="56" spans="1:6">
      <c r="A56" s="4" t="s">
        <v>342</v>
      </c>
      <c r="B56" s="7" t="n">
        <v>2019000</v>
      </c>
      <c r="D56" s="7" t="n">
        <v>2019000</v>
      </c>
    </row>
    <row r="57" spans="1:6">
      <c r="A57" s="4" t="s">
        <v>343</v>
      </c>
    </row>
    <row r="58" spans="1:6">
      <c r="A58" s="3" t="s">
        <v>308</v>
      </c>
    </row>
    <row r="59" spans="1:6">
      <c r="A59" s="4" t="s">
        <v>344</v>
      </c>
      <c r="B59" s="5" t="n">
        <v>275000</v>
      </c>
      <c r="D59" s="5" t="n">
        <v>27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45</v>
      </c>
      <c r="B1" s="2" t="s">
        <v>1</v>
      </c>
      <c r="C1" s="2" t="s">
        <v>303</v>
      </c>
    </row>
    <row r="2" spans="1:3">
      <c r="B2" s="2" t="s">
        <v>26</v>
      </c>
      <c r="C2" s="2" t="s">
        <v>58</v>
      </c>
    </row>
    <row r="3" spans="1:3">
      <c r="A3" s="3" t="s">
        <v>160</v>
      </c>
    </row>
    <row r="4" spans="1:3">
      <c r="A4" s="4" t="s">
        <v>346</v>
      </c>
      <c r="B4" s="4" t="s">
        <v>347</v>
      </c>
      <c r="C4" s="4" t="s">
        <v>348</v>
      </c>
    </row>
    <row r="5" spans="1:3">
      <c r="A5" s="4" t="s">
        <v>349</v>
      </c>
      <c r="B5"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0</v>
      </c>
      <c r="B1" s="2" t="s">
        <v>223</v>
      </c>
      <c r="C1" s="2" t="s">
        <v>26</v>
      </c>
    </row>
    <row r="2" spans="1:3">
      <c r="A2" s="3" t="s">
        <v>351</v>
      </c>
    </row>
    <row r="3" spans="1:3">
      <c r="A3" s="4" t="s">
        <v>352</v>
      </c>
      <c r="C3" s="7" t="n">
        <v>404257</v>
      </c>
    </row>
    <row r="4" spans="1:3">
      <c r="A4" s="4" t="s">
        <v>353</v>
      </c>
      <c r="C4" s="7" t="n">
        <v>404257</v>
      </c>
    </row>
    <row r="5" spans="1:3">
      <c r="A5" s="4" t="s">
        <v>232</v>
      </c>
    </row>
    <row r="6" spans="1:3">
      <c r="A6" s="3" t="s">
        <v>354</v>
      </c>
    </row>
    <row r="7" spans="1:3">
      <c r="A7" s="4" t="s">
        <v>233</v>
      </c>
      <c r="C7" s="4" t="s">
        <v>234</v>
      </c>
    </row>
    <row r="8" spans="1:3">
      <c r="A8" s="4" t="s">
        <v>235</v>
      </c>
    </row>
    <row r="9" spans="1:3">
      <c r="A9" s="3" t="s">
        <v>354</v>
      </c>
    </row>
    <row r="10" spans="1:3">
      <c r="A10" s="4" t="s">
        <v>355</v>
      </c>
      <c r="C10" s="4" t="s">
        <v>237</v>
      </c>
    </row>
    <row r="11" spans="1:3">
      <c r="A11" s="4" t="s">
        <v>238</v>
      </c>
    </row>
    <row r="12" spans="1:3">
      <c r="A12" s="3" t="s">
        <v>354</v>
      </c>
    </row>
    <row r="13" spans="1:3">
      <c r="A13" s="4" t="s">
        <v>355</v>
      </c>
      <c r="C13" s="4" t="s">
        <v>239</v>
      </c>
    </row>
    <row r="14" spans="1:3">
      <c r="A14" s="4" t="s">
        <v>259</v>
      </c>
    </row>
    <row r="15" spans="1:3">
      <c r="A15" s="3" t="s">
        <v>354</v>
      </c>
    </row>
    <row r="16" spans="1:3">
      <c r="A16" s="4" t="s">
        <v>356</v>
      </c>
      <c r="B16" s="7" t="n">
        <v>15500000</v>
      </c>
      <c r="C16" s="7" t="n">
        <v>14531250</v>
      </c>
    </row>
    <row r="17" spans="1:3">
      <c r="A17" s="4" t="s">
        <v>263</v>
      </c>
      <c r="B17" s="4" t="s">
        <v>264</v>
      </c>
      <c r="C17" s="4" t="s">
        <v>264</v>
      </c>
    </row>
    <row r="18" spans="1:3">
      <c r="A18" s="4" t="s">
        <v>357</v>
      </c>
    </row>
    <row r="19" spans="1:3">
      <c r="A19" s="3" t="s">
        <v>351</v>
      </c>
    </row>
    <row r="20" spans="1:3">
      <c r="A20" s="4" t="s">
        <v>352</v>
      </c>
      <c r="C20" s="7" t="n">
        <v>0</v>
      </c>
    </row>
    <row r="21" spans="1:3">
      <c r="A21" s="4" t="s">
        <v>353</v>
      </c>
      <c r="C21" s="5" t="n">
        <v>0</v>
      </c>
    </row>
    <row r="22" spans="1:3">
      <c r="A22" s="4" t="s">
        <v>358</v>
      </c>
    </row>
    <row r="23" spans="1:3">
      <c r="A23" s="3" t="s">
        <v>351</v>
      </c>
    </row>
    <row r="24" spans="1:3">
      <c r="A24" s="4" t="s">
        <v>352</v>
      </c>
      <c r="C24" s="5" t="n">
        <v>404257</v>
      </c>
    </row>
    <row r="25" spans="1:3">
      <c r="A25" s="4" t="s">
        <v>353</v>
      </c>
      <c r="C25" s="5" t="n">
        <v>404257</v>
      </c>
    </row>
    <row r="26" spans="1:3">
      <c r="A26" s="4" t="s">
        <v>359</v>
      </c>
    </row>
    <row r="27" spans="1:3">
      <c r="A27" s="3" t="s">
        <v>351</v>
      </c>
    </row>
    <row r="28" spans="1:3">
      <c r="A28" s="4" t="s">
        <v>352</v>
      </c>
      <c r="C28" s="5" t="n">
        <v>0</v>
      </c>
    </row>
    <row r="29" spans="1:3">
      <c r="A29" s="4" t="s">
        <v>353</v>
      </c>
      <c r="C29"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360</v>
      </c>
      <c r="B1" s="2" t="s">
        <v>361</v>
      </c>
    </row>
    <row r="2" spans="1:5">
      <c r="B2" s="2" t="s">
        <v>226</v>
      </c>
      <c r="C2" s="2" t="s">
        <v>26</v>
      </c>
      <c r="D2" s="2" t="s">
        <v>362</v>
      </c>
      <c r="E2" s="2" t="s">
        <v>58</v>
      </c>
    </row>
    <row r="3" spans="1:5">
      <c r="A3" s="3" t="s">
        <v>363</v>
      </c>
    </row>
    <row r="4" spans="1:5">
      <c r="A4" s="4" t="s">
        <v>69</v>
      </c>
      <c r="C4" s="7" t="n">
        <v>34891579</v>
      </c>
      <c r="E4" s="7" t="n">
        <v>32228891</v>
      </c>
    </row>
    <row r="5" spans="1:5">
      <c r="A5" s="4" t="s">
        <v>364</v>
      </c>
    </row>
    <row r="6" spans="1:5">
      <c r="A6" s="3" t="s">
        <v>363</v>
      </c>
    </row>
    <row r="7" spans="1:5">
      <c r="A7" s="4" t="s">
        <v>365</v>
      </c>
      <c r="B7" s="7" t="n">
        <v>4995000</v>
      </c>
    </row>
    <row r="8" spans="1:5">
      <c r="A8" s="4" t="s">
        <v>69</v>
      </c>
      <c r="D8" s="7" t="n">
        <v>2694700</v>
      </c>
    </row>
    <row r="9" spans="1:5">
      <c r="A9" s="3" t="s">
        <v>366</v>
      </c>
    </row>
    <row r="10" spans="1:5">
      <c r="A10" s="4" t="s">
        <v>367</v>
      </c>
      <c r="B10" s="7" t="n">
        <v>1329007</v>
      </c>
    </row>
    <row r="11" spans="1:5">
      <c r="A11" s="4" t="s">
        <v>368</v>
      </c>
      <c r="B11" s="4" t="s">
        <v>369</v>
      </c>
    </row>
    <row r="12" spans="1:5">
      <c r="A12" s="4" t="s">
        <v>370</v>
      </c>
    </row>
    <row r="13" spans="1:5">
      <c r="A13" s="3" t="s">
        <v>366</v>
      </c>
    </row>
    <row r="14" spans="1:5">
      <c r="A14" s="4" t="s">
        <v>367</v>
      </c>
      <c r="B14" s="7" t="n">
        <v>689675</v>
      </c>
    </row>
    <row r="15" spans="1:5">
      <c r="A15" s="4" t="s">
        <v>368</v>
      </c>
      <c r="B15" s="4" t="s">
        <v>369</v>
      </c>
    </row>
    <row r="16" spans="1:5">
      <c r="A16" s="4" t="s">
        <v>371</v>
      </c>
    </row>
    <row r="17" spans="1:5">
      <c r="A17" s="3" t="s">
        <v>366</v>
      </c>
    </row>
    <row r="18" spans="1:5">
      <c r="A18" s="4" t="s">
        <v>367</v>
      </c>
      <c r="B18" s="7" t="n">
        <v>586762</v>
      </c>
    </row>
    <row r="19" spans="1:5">
      <c r="A19" s="4" t="s">
        <v>368</v>
      </c>
      <c r="B19" s="4" t="s">
        <v>369</v>
      </c>
    </row>
    <row r="20" spans="1:5">
      <c r="A20" s="4" t="s">
        <v>372</v>
      </c>
    </row>
    <row r="21" spans="1:5">
      <c r="A21" s="3" t="s">
        <v>366</v>
      </c>
    </row>
    <row r="22" spans="1:5">
      <c r="A22" s="4" t="s">
        <v>367</v>
      </c>
      <c r="B22" s="7" t="n">
        <v>52570</v>
      </c>
    </row>
    <row r="23" spans="1:5">
      <c r="A23" s="4" t="s">
        <v>368</v>
      </c>
      <c r="B23"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3"/>
  </cols>
  <sheetData>
    <row r="1" spans="1:3">
      <c r="A1" s="1" t="s">
        <v>373</v>
      </c>
      <c r="B1" s="2" t="s">
        <v>25</v>
      </c>
    </row>
    <row r="2" spans="1:3">
      <c r="B2" s="2" t="s">
        <v>26</v>
      </c>
      <c r="C2" s="2" t="s">
        <v>374</v>
      </c>
    </row>
    <row r="3" spans="1:3">
      <c r="A3" s="3" t="s">
        <v>172</v>
      </c>
    </row>
    <row r="4" spans="1:3">
      <c r="A4" s="4" t="s">
        <v>375</v>
      </c>
      <c r="C4" s="5" t="n">
        <v>200000</v>
      </c>
    </row>
    <row r="5" spans="1:3">
      <c r="A5" s="4" t="s">
        <v>376</v>
      </c>
      <c r="B5" s="5" t="n">
        <v>11210</v>
      </c>
    </row>
    <row r="6" spans="1:3">
      <c r="A6" s="4" t="s">
        <v>377</v>
      </c>
      <c r="B6" s="7" t="n">
        <v>31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6</v>
      </c>
      <c r="C2" s="2" t="s">
        <v>27</v>
      </c>
      <c r="D2" s="2" t="s">
        <v>26</v>
      </c>
      <c r="E2" s="2" t="s">
        <v>27</v>
      </c>
    </row>
    <row r="3" spans="1:5">
      <c r="A3" s="3" t="s">
        <v>46</v>
      </c>
    </row>
    <row r="4" spans="1:5">
      <c r="A4" s="4" t="s">
        <v>54</v>
      </c>
      <c r="B4" s="7" t="n">
        <v>5853</v>
      </c>
      <c r="C4" s="7" t="n">
        <v>17135</v>
      </c>
      <c r="D4" s="7" t="n">
        <v>5435</v>
      </c>
      <c r="E4" s="7" t="n">
        <v>22688</v>
      </c>
    </row>
    <row r="5" spans="1:5">
      <c r="A5" s="4" t="s">
        <v>55</v>
      </c>
      <c r="B5" s="5" t="n">
        <v>12263</v>
      </c>
      <c r="C5" s="5" t="n">
        <v>-10406</v>
      </c>
      <c r="D5" s="5" t="n">
        <v>71428</v>
      </c>
      <c r="E5" s="5" t="n">
        <v>31275</v>
      </c>
    </row>
    <row r="6" spans="1:5">
      <c r="A6" s="4" t="s">
        <v>56</v>
      </c>
      <c r="B6" s="7" t="n">
        <v>65842</v>
      </c>
      <c r="C6" s="7" t="n">
        <v>112865</v>
      </c>
      <c r="D6" s="7" t="n">
        <v>197527</v>
      </c>
      <c r="E6" s="7" t="n">
        <v>3385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6</v>
      </c>
      <c r="C1" s="2" t="s">
        <v>58</v>
      </c>
    </row>
    <row r="2" spans="1:3">
      <c r="A2" s="3" t="s">
        <v>59</v>
      </c>
    </row>
    <row r="3" spans="1:3">
      <c r="A3" s="4" t="s">
        <v>60</v>
      </c>
      <c r="B3" s="7" t="n">
        <v>11171703</v>
      </c>
      <c r="C3" s="7" t="n">
        <v>22275477</v>
      </c>
    </row>
    <row r="4" spans="1:3">
      <c r="A4" s="4" t="s">
        <v>61</v>
      </c>
      <c r="B4" s="5" t="n">
        <v>192529</v>
      </c>
      <c r="C4" s="5" t="n">
        <v>0</v>
      </c>
    </row>
    <row r="5" spans="1:3">
      <c r="A5" s="4" t="s">
        <v>62</v>
      </c>
      <c r="B5" s="5" t="n">
        <v>30515259</v>
      </c>
      <c r="C5" s="5" t="n">
        <v>27119910</v>
      </c>
    </row>
    <row r="6" spans="1:3">
      <c r="A6" s="4" t="s">
        <v>63</v>
      </c>
      <c r="B6" s="5" t="n">
        <v>51200098</v>
      </c>
      <c r="C6" s="5" t="n">
        <v>47268757</v>
      </c>
    </row>
    <row r="7" spans="1:3">
      <c r="A7" s="4" t="s">
        <v>64</v>
      </c>
      <c r="B7" s="5" t="n">
        <v>3629899</v>
      </c>
      <c r="C7" s="5" t="n">
        <v>3401456</v>
      </c>
    </row>
    <row r="8" spans="1:3">
      <c r="A8" s="4" t="s">
        <v>65</v>
      </c>
      <c r="B8" s="5" t="n">
        <v>96709488</v>
      </c>
      <c r="C8" s="5" t="n">
        <v>100065600</v>
      </c>
    </row>
    <row r="9" spans="1:3">
      <c r="A9" s="4" t="s">
        <v>66</v>
      </c>
      <c r="B9" s="5" t="n">
        <v>73315481</v>
      </c>
      <c r="C9" s="5" t="n">
        <v>70267515</v>
      </c>
    </row>
    <row r="10" spans="1:3">
      <c r="A10" s="4" t="s">
        <v>67</v>
      </c>
      <c r="B10" s="5" t="n">
        <v>-43605003</v>
      </c>
      <c r="C10" s="5" t="n">
        <v>-41075121</v>
      </c>
    </row>
    <row r="11" spans="1:3">
      <c r="A11" s="4" t="s">
        <v>68</v>
      </c>
      <c r="B11" s="5" t="n">
        <v>29710478</v>
      </c>
      <c r="C11" s="5" t="n">
        <v>29192394</v>
      </c>
    </row>
    <row r="12" spans="1:3">
      <c r="A12" s="4" t="s">
        <v>69</v>
      </c>
      <c r="B12" s="5" t="n">
        <v>34891579</v>
      </c>
      <c r="C12" s="5" t="n">
        <v>32228891</v>
      </c>
    </row>
    <row r="13" spans="1:3">
      <c r="A13" s="4" t="s">
        <v>70</v>
      </c>
      <c r="B13" s="5" t="n">
        <v>3686064</v>
      </c>
      <c r="C13" s="5" t="n">
        <v>3686063</v>
      </c>
    </row>
    <row r="14" spans="1:3">
      <c r="A14" s="4" t="s">
        <v>71</v>
      </c>
      <c r="B14" s="5" t="n">
        <v>10698635</v>
      </c>
      <c r="C14" s="5" t="n">
        <v>9275158</v>
      </c>
    </row>
    <row r="15" spans="1:3">
      <c r="A15" s="4" t="s">
        <v>72</v>
      </c>
      <c r="B15" s="5" t="n">
        <v>2210225</v>
      </c>
      <c r="C15" s="5" t="n">
        <v>2010291</v>
      </c>
    </row>
    <row r="16" spans="1:3">
      <c r="A16" s="4" t="s">
        <v>73</v>
      </c>
      <c r="B16" s="5" t="n">
        <v>51486503</v>
      </c>
      <c r="C16" s="5" t="n">
        <v>47358841</v>
      </c>
    </row>
    <row r="17" spans="1:3">
      <c r="A17" s="4" t="s">
        <v>74</v>
      </c>
      <c r="B17" s="5" t="n">
        <v>177906469</v>
      </c>
      <c r="C17" s="5" t="n">
        <v>176458397</v>
      </c>
    </row>
    <row r="18" spans="1:3">
      <c r="A18" s="3" t="s">
        <v>75</v>
      </c>
    </row>
    <row r="19" spans="1:3">
      <c r="A19" s="4" t="s">
        <v>76</v>
      </c>
      <c r="B19" s="5" t="n">
        <v>17032269</v>
      </c>
      <c r="C19" s="5" t="n">
        <v>14712414</v>
      </c>
    </row>
    <row r="20" spans="1:3">
      <c r="A20" s="4" t="s">
        <v>77</v>
      </c>
      <c r="B20" s="5" t="n">
        <v>4124769</v>
      </c>
      <c r="C20" s="5" t="n">
        <v>4376211</v>
      </c>
    </row>
    <row r="21" spans="1:3">
      <c r="A21" s="4" t="s">
        <v>78</v>
      </c>
      <c r="B21" s="5" t="n">
        <v>4544159</v>
      </c>
      <c r="C21" s="5" t="n">
        <v>3606057</v>
      </c>
    </row>
    <row r="22" spans="1:3">
      <c r="A22" s="4" t="s">
        <v>79</v>
      </c>
      <c r="B22" s="5" t="n">
        <v>2070000</v>
      </c>
      <c r="C22" s="5" t="n">
        <v>2070000</v>
      </c>
    </row>
    <row r="23" spans="1:3">
      <c r="A23" s="4" t="s">
        <v>80</v>
      </c>
      <c r="B23" s="5" t="n">
        <v>1937000</v>
      </c>
      <c r="C23" s="5" t="n">
        <v>6550000</v>
      </c>
    </row>
    <row r="24" spans="1:3">
      <c r="A24" s="4" t="s">
        <v>81</v>
      </c>
      <c r="B24" s="5" t="n">
        <v>29708197</v>
      </c>
      <c r="C24" s="5" t="n">
        <v>31314682</v>
      </c>
    </row>
    <row r="25" spans="1:3">
      <c r="A25" s="4" t="s">
        <v>72</v>
      </c>
      <c r="B25" s="5" t="n">
        <v>1723543</v>
      </c>
      <c r="C25" s="5" t="n">
        <v>1723543</v>
      </c>
    </row>
    <row r="26" spans="1:3">
      <c r="A26" s="4" t="s">
        <v>82</v>
      </c>
      <c r="B26" s="5" t="n">
        <v>358982</v>
      </c>
      <c r="C26" s="5" t="n">
        <v>358982</v>
      </c>
    </row>
    <row r="27" spans="1:3">
      <c r="A27" s="4" t="s">
        <v>83</v>
      </c>
      <c r="B27" s="5" t="n">
        <v>27125500</v>
      </c>
      <c r="C27" s="5" t="n">
        <v>28675000</v>
      </c>
    </row>
    <row r="28" spans="1:3">
      <c r="A28" s="4" t="s">
        <v>84</v>
      </c>
      <c r="B28" s="5" t="n">
        <v>980387</v>
      </c>
      <c r="C28" s="5" t="n">
        <v>1032171</v>
      </c>
    </row>
    <row r="29" spans="1:3">
      <c r="A29" s="4" t="s">
        <v>85</v>
      </c>
      <c r="B29" s="5" t="n">
        <v>22849651</v>
      </c>
      <c r="C29" s="5" t="n">
        <v>26423429</v>
      </c>
    </row>
    <row r="30" spans="1:3">
      <c r="A30" s="3" t="s">
        <v>86</v>
      </c>
    </row>
    <row r="31" spans="1:3">
      <c r="A31" s="4" t="s">
        <v>87</v>
      </c>
      <c r="B31" s="5" t="n">
        <v>0</v>
      </c>
      <c r="C31" s="5" t="n">
        <v>0</v>
      </c>
    </row>
    <row r="32" spans="1:3">
      <c r="A32" s="4" t="s">
        <v>88</v>
      </c>
      <c r="B32" s="5" t="n">
        <v>29769535</v>
      </c>
      <c r="C32" s="5" t="n">
        <v>29501123</v>
      </c>
    </row>
    <row r="33" spans="1:3">
      <c r="A33" s="4" t="s">
        <v>89</v>
      </c>
      <c r="B33" s="5" t="n">
        <v>-19420784</v>
      </c>
      <c r="C33" s="5" t="n">
        <v>-19105723</v>
      </c>
    </row>
    <row r="34" spans="1:3">
      <c r="A34" s="4" t="s">
        <v>90</v>
      </c>
      <c r="B34" s="5" t="n">
        <v>106061448</v>
      </c>
      <c r="C34" s="5" t="n">
        <v>97921903</v>
      </c>
    </row>
    <row r="35" spans="1:3">
      <c r="A35" s="3" t="s">
        <v>91</v>
      </c>
    </row>
    <row r="36" spans="1:3">
      <c r="A36" s="4" t="s">
        <v>92</v>
      </c>
      <c r="B36" s="5" t="n">
        <v>-1758507</v>
      </c>
      <c r="C36" s="5" t="n">
        <v>-943193</v>
      </c>
    </row>
    <row r="37" spans="1:3">
      <c r="A37" s="4" t="s">
        <v>93</v>
      </c>
      <c r="B37" s="5" t="n">
        <v>325620</v>
      </c>
      <c r="C37" s="5" t="n">
        <v>41757</v>
      </c>
    </row>
    <row r="38" spans="1:3">
      <c r="A38" s="4" t="s">
        <v>94</v>
      </c>
      <c r="B38" s="5" t="n">
        <v>-19817103</v>
      </c>
      <c r="C38" s="5" t="n">
        <v>-20485277</v>
      </c>
    </row>
    <row r="39" spans="1:3">
      <c r="A39" s="4" t="s">
        <v>95</v>
      </c>
      <c r="B39" s="5" t="n">
        <v>-21249990</v>
      </c>
      <c r="C39" s="5" t="n">
        <v>-21386713</v>
      </c>
    </row>
    <row r="40" spans="1:3">
      <c r="A40" s="4" t="s">
        <v>96</v>
      </c>
      <c r="B40" s="5" t="n">
        <v>95160209</v>
      </c>
      <c r="C40" s="5" t="n">
        <v>86930590</v>
      </c>
    </row>
    <row r="41" spans="1:3">
      <c r="A41" s="4" t="s">
        <v>97</v>
      </c>
      <c r="B41" s="7" t="n">
        <v>177906469</v>
      </c>
      <c r="C41" s="7" t="n">
        <v>1764583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8</v>
      </c>
      <c r="B1" s="2" t="s">
        <v>26</v>
      </c>
      <c r="C1" s="2" t="s">
        <v>58</v>
      </c>
    </row>
    <row r="2" spans="1:3">
      <c r="A2" s="3" t="s">
        <v>59</v>
      </c>
    </row>
    <row r="3" spans="1:3">
      <c r="A3" s="4" t="s">
        <v>99</v>
      </c>
      <c r="B3" s="7" t="n">
        <v>712000</v>
      </c>
      <c r="C3" s="7" t="n">
        <v>389000</v>
      </c>
    </row>
    <row r="4" spans="1:3">
      <c r="A4" s="3" t="s">
        <v>86</v>
      </c>
    </row>
    <row r="5" spans="1:3">
      <c r="A5" s="4" t="s">
        <v>100</v>
      </c>
      <c r="B5" s="7" t="n">
        <v>0</v>
      </c>
      <c r="C5" s="7" t="n">
        <v>0</v>
      </c>
    </row>
    <row r="6" spans="1:3">
      <c r="A6" s="4" t="s">
        <v>101</v>
      </c>
      <c r="B6" s="5" t="n">
        <v>2000000</v>
      </c>
      <c r="C6" s="5" t="n">
        <v>2000000</v>
      </c>
    </row>
    <row r="7" spans="1:3">
      <c r="A7" s="4" t="s">
        <v>102</v>
      </c>
      <c r="B7" s="7" t="n">
        <v>0</v>
      </c>
      <c r="C7" s="7" t="n">
        <v>0</v>
      </c>
    </row>
    <row r="8" spans="1:3">
      <c r="A8" s="4" t="s">
        <v>103</v>
      </c>
      <c r="B8" s="5" t="n">
        <v>50000000</v>
      </c>
      <c r="C8" s="5" t="n">
        <v>50000000</v>
      </c>
    </row>
    <row r="9" spans="1:3">
      <c r="A9" s="4" t="s">
        <v>104</v>
      </c>
      <c r="B9" s="5" t="n">
        <v>8952317</v>
      </c>
      <c r="C9" s="5" t="n">
        <v>8957974</v>
      </c>
    </row>
    <row r="10" spans="1:3">
      <c r="A10" s="4" t="s">
        <v>105</v>
      </c>
      <c r="B10" s="5" t="n">
        <v>2705939</v>
      </c>
      <c r="C10" s="5" t="n">
        <v>26947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6</v>
      </c>
      <c r="C2" s="2" t="s">
        <v>27</v>
      </c>
    </row>
    <row r="3" spans="1:3">
      <c r="A3" s="3" t="s">
        <v>107</v>
      </c>
    </row>
    <row r="4" spans="1:3">
      <c r="A4" s="4" t="s">
        <v>39</v>
      </c>
      <c r="B4" s="7" t="n">
        <v>10125333</v>
      </c>
      <c r="C4" s="7" t="n">
        <v>5214024</v>
      </c>
    </row>
    <row r="5" spans="1:3">
      <c r="A5" s="3" t="s">
        <v>108</v>
      </c>
    </row>
    <row r="6" spans="1:3">
      <c r="A6" s="4" t="s">
        <v>109</v>
      </c>
      <c r="B6" s="5" t="n">
        <v>3483035</v>
      </c>
      <c r="C6" s="5" t="n">
        <v>3230174</v>
      </c>
    </row>
    <row r="7" spans="1:3">
      <c r="A7" s="4" t="s">
        <v>110</v>
      </c>
      <c r="B7" s="5" t="n">
        <v>-2197580</v>
      </c>
      <c r="C7" s="5" t="n">
        <v>74839</v>
      </c>
    </row>
    <row r="8" spans="1:3">
      <c r="A8" s="4" t="s">
        <v>111</v>
      </c>
      <c r="B8" s="5" t="n">
        <v>55823</v>
      </c>
      <c r="C8" s="5" t="n">
        <v>18585</v>
      </c>
    </row>
    <row r="9" spans="1:3">
      <c r="A9" s="4" t="s">
        <v>112</v>
      </c>
      <c r="B9" s="5" t="n">
        <v>211292</v>
      </c>
      <c r="C9" s="5" t="n">
        <v>52663</v>
      </c>
    </row>
    <row r="10" spans="1:3">
      <c r="A10" s="4" t="s">
        <v>113</v>
      </c>
      <c r="B10" s="5" t="n">
        <v>268412</v>
      </c>
      <c r="C10" s="5" t="n">
        <v>130547</v>
      </c>
    </row>
    <row r="11" spans="1:3">
      <c r="A11" s="3" t="s">
        <v>114</v>
      </c>
    </row>
    <row r="12" spans="1:3">
      <c r="A12" s="4" t="s">
        <v>115</v>
      </c>
      <c r="B12" s="5" t="n">
        <v>-4116321</v>
      </c>
      <c r="C12" s="5" t="n">
        <v>-3894569</v>
      </c>
    </row>
    <row r="13" spans="1:3">
      <c r="A13" s="4" t="s">
        <v>63</v>
      </c>
      <c r="B13" s="5" t="n">
        <v>-4730310</v>
      </c>
      <c r="C13" s="5" t="n">
        <v>2267945</v>
      </c>
    </row>
    <row r="14" spans="1:3">
      <c r="A14" s="4" t="s">
        <v>116</v>
      </c>
      <c r="B14" s="5" t="n">
        <v>-158549</v>
      </c>
      <c r="C14" s="5" t="n">
        <v>-2686763</v>
      </c>
    </row>
    <row r="15" spans="1:3">
      <c r="A15" s="4" t="s">
        <v>117</v>
      </c>
      <c r="B15" s="5" t="n">
        <v>-6864</v>
      </c>
      <c r="C15" s="5" t="n">
        <v>494750</v>
      </c>
    </row>
    <row r="16" spans="1:3">
      <c r="A16" s="4" t="s">
        <v>76</v>
      </c>
      <c r="B16" s="5" t="n">
        <v>2614554</v>
      </c>
      <c r="C16" s="5" t="n">
        <v>1466401</v>
      </c>
    </row>
    <row r="17" spans="1:3">
      <c r="A17" s="4" t="s">
        <v>77</v>
      </c>
      <c r="B17" s="5" t="n">
        <v>-200967</v>
      </c>
      <c r="C17" s="5" t="n">
        <v>-172509</v>
      </c>
    </row>
    <row r="18" spans="1:3">
      <c r="A18" s="4" t="s">
        <v>78</v>
      </c>
      <c r="B18" s="5" t="n">
        <v>1747682</v>
      </c>
      <c r="C18" s="5" t="n">
        <v>3978256</v>
      </c>
    </row>
    <row r="19" spans="1:3">
      <c r="A19" s="4" t="s">
        <v>118</v>
      </c>
      <c r="B19" s="5" t="n">
        <v>7095540</v>
      </c>
      <c r="C19" s="5" t="n">
        <v>10174343</v>
      </c>
    </row>
    <row r="20" spans="1:3">
      <c r="A20" s="3" t="s">
        <v>119</v>
      </c>
    </row>
    <row r="21" spans="1:3">
      <c r="A21" s="4" t="s">
        <v>61</v>
      </c>
      <c r="B21" s="5" t="n">
        <v>-174145</v>
      </c>
      <c r="C21" s="5" t="n">
        <v>-366554</v>
      </c>
    </row>
    <row r="22" spans="1:3">
      <c r="A22" s="4" t="s">
        <v>120</v>
      </c>
      <c r="B22" s="5" t="n">
        <v>-4994685</v>
      </c>
      <c r="C22" s="5" t="n">
        <v>-42148000</v>
      </c>
    </row>
    <row r="23" spans="1:3">
      <c r="A23" s="4" t="s">
        <v>121</v>
      </c>
      <c r="B23" s="5" t="n">
        <v>-1311567</v>
      </c>
      <c r="C23" s="5" t="n">
        <v>0</v>
      </c>
    </row>
    <row r="24" spans="1:3">
      <c r="A24" s="4" t="s">
        <v>122</v>
      </c>
      <c r="B24" s="5" t="n">
        <v>-2850365</v>
      </c>
      <c r="C24" s="5" t="n">
        <v>-1457641</v>
      </c>
    </row>
    <row r="25" spans="1:3">
      <c r="A25" s="4" t="s">
        <v>123</v>
      </c>
      <c r="B25" s="5" t="n">
        <v>-9330762</v>
      </c>
      <c r="C25" s="5" t="n">
        <v>-43972195</v>
      </c>
    </row>
    <row r="26" spans="1:3">
      <c r="A26" s="3" t="s">
        <v>124</v>
      </c>
    </row>
    <row r="27" spans="1:3">
      <c r="A27" s="4" t="s">
        <v>125</v>
      </c>
      <c r="B27" s="5" t="n">
        <v>0</v>
      </c>
      <c r="C27" s="5" t="n">
        <v>31000000</v>
      </c>
    </row>
    <row r="28" spans="1:3">
      <c r="A28" s="4" t="s">
        <v>126</v>
      </c>
      <c r="B28" s="5" t="n">
        <v>7000000</v>
      </c>
      <c r="C28" s="5" t="n">
        <v>6614611</v>
      </c>
    </row>
    <row r="29" spans="1:3">
      <c r="A29" s="4" t="s">
        <v>127</v>
      </c>
      <c r="B29" s="5" t="n">
        <v>-12000000</v>
      </c>
      <c r="C29" s="5" t="n">
        <v>-1614611</v>
      </c>
    </row>
    <row r="30" spans="1:3">
      <c r="A30" s="4" t="s">
        <v>128</v>
      </c>
      <c r="B30" s="5" t="n">
        <v>-1162500</v>
      </c>
      <c r="C30" s="5" t="n">
        <v>-2173214</v>
      </c>
    </row>
    <row r="31" spans="1:3">
      <c r="A31" s="4" t="s">
        <v>129</v>
      </c>
      <c r="B31" s="5" t="n">
        <v>-315061</v>
      </c>
      <c r="C31" s="5" t="n">
        <v>0</v>
      </c>
    </row>
    <row r="32" spans="1:3">
      <c r="A32" s="4" t="s">
        <v>130</v>
      </c>
      <c r="B32" s="5" t="n">
        <v>-2067957</v>
      </c>
      <c r="C32" s="5" t="n">
        <v>-2065607</v>
      </c>
    </row>
    <row r="33" spans="1:3">
      <c r="A33" s="4" t="s">
        <v>131</v>
      </c>
      <c r="B33" s="5" t="n">
        <v>-8545518</v>
      </c>
      <c r="C33" s="5" t="n">
        <v>31761179</v>
      </c>
    </row>
    <row r="34" spans="1:3">
      <c r="A34" s="4" t="s">
        <v>132</v>
      </c>
      <c r="B34" s="5" t="n">
        <v>-323034</v>
      </c>
      <c r="C34" s="5" t="n">
        <v>505388</v>
      </c>
    </row>
    <row r="35" spans="1:3">
      <c r="A35" s="4" t="s">
        <v>133</v>
      </c>
      <c r="B35" s="5" t="n">
        <v>-11103774</v>
      </c>
      <c r="C35" s="5" t="n">
        <v>-1531285</v>
      </c>
    </row>
    <row r="36" spans="1:3">
      <c r="A36" s="4" t="s">
        <v>134</v>
      </c>
      <c r="B36" s="5" t="n">
        <v>22275477</v>
      </c>
      <c r="C36" s="5" t="n">
        <v>22725376</v>
      </c>
    </row>
    <row r="37" spans="1:3">
      <c r="A37" s="4" t="s">
        <v>135</v>
      </c>
      <c r="B37" s="7" t="n">
        <v>11171703</v>
      </c>
      <c r="C37" s="7" t="n">
        <v>211940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6</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6</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37:46Z</dcterms:created>
  <dcterms:modified xmlns:dcterms="http://purl.org/dc/terms/" xmlns:xsi="http://www.w3.org/2001/XMLSchema-instance" xsi:type="dcterms:W3CDTF">2018-11-05T16:37:46Z</dcterms:modified>
</cp:coreProperties>
</file>